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Long-Lived Asset Impairment" sheetId="17" state="visible" r:id="rId17"/>
    <sheet xmlns:r="http://schemas.openxmlformats.org/officeDocument/2006/relationships" name="Restructuring and Other Charg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ash Dividends"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Transactions Related to the Par"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Discontinued Operations (Tables" sheetId="27" state="visible" r:id="rId27"/>
    <sheet xmlns:r="http://schemas.openxmlformats.org/officeDocument/2006/relationships" name="Business Acquisitions (Tables)" sheetId="28" state="visible" r:id="rId28"/>
    <sheet xmlns:r="http://schemas.openxmlformats.org/officeDocument/2006/relationships" name="Inventory (Tables)" sheetId="29" state="visible" r:id="rId29"/>
    <sheet xmlns:r="http://schemas.openxmlformats.org/officeDocument/2006/relationships" name="Property, Plant and Equipment30" sheetId="30" state="visible" r:id="rId30"/>
    <sheet xmlns:r="http://schemas.openxmlformats.org/officeDocument/2006/relationships" name="Long-Term Debt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Long-Lived Assets Impairment (T" sheetId="34" state="visible" r:id="rId34"/>
    <sheet xmlns:r="http://schemas.openxmlformats.org/officeDocument/2006/relationships" name="Restructuring and Other Charg35" sheetId="35" state="visible" r:id="rId35"/>
    <sheet xmlns:r="http://schemas.openxmlformats.org/officeDocument/2006/relationships" name="Stock-Based Compensation (Table" sheetId="36" state="visible" r:id="rId36"/>
    <sheet xmlns:r="http://schemas.openxmlformats.org/officeDocument/2006/relationships" name="Cash Dividends (Tables)" sheetId="37" state="visible" r:id="rId37"/>
    <sheet xmlns:r="http://schemas.openxmlformats.org/officeDocument/2006/relationships" name="Reportable Segments (Tables)" sheetId="38" state="visible" r:id="rId38"/>
    <sheet xmlns:r="http://schemas.openxmlformats.org/officeDocument/2006/relationships" name="Transactions Related to the P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Recent Accounting Developments " sheetId="45" state="visible" r:id="rId45"/>
    <sheet xmlns:r="http://schemas.openxmlformats.org/officeDocument/2006/relationships" name="Discontinued Operations (Narrat" sheetId="46" state="visible" r:id="rId46"/>
    <sheet xmlns:r="http://schemas.openxmlformats.org/officeDocument/2006/relationships" name="Discontinued Operations  - Bala" sheetId="47" state="visible" r:id="rId47"/>
    <sheet xmlns:r="http://schemas.openxmlformats.org/officeDocument/2006/relationships" name="Business Acquisitions - March 2" sheetId="48" state="visible" r:id="rId48"/>
    <sheet xmlns:r="http://schemas.openxmlformats.org/officeDocument/2006/relationships" name="Business Acquisitions - Assets " sheetId="49" state="visible" r:id="rId49"/>
    <sheet xmlns:r="http://schemas.openxmlformats.org/officeDocument/2006/relationships" name="Business Acquisitions - Finite " sheetId="50" state="visible" r:id="rId50"/>
    <sheet xmlns:r="http://schemas.openxmlformats.org/officeDocument/2006/relationships" name="Inventory (Details)" sheetId="51" state="visible" r:id="rId51"/>
    <sheet xmlns:r="http://schemas.openxmlformats.org/officeDocument/2006/relationships" name="Property, Plant and Equipment52" sheetId="52" state="visible" r:id="rId52"/>
    <sheet xmlns:r="http://schemas.openxmlformats.org/officeDocument/2006/relationships" name="Long-Term Debt - Schedule of Lo" sheetId="53" state="visible" r:id="rId53"/>
    <sheet xmlns:r="http://schemas.openxmlformats.org/officeDocument/2006/relationships" name="Long-Term Debt - Archrock Credi" sheetId="54" state="visible" r:id="rId54"/>
    <sheet xmlns:r="http://schemas.openxmlformats.org/officeDocument/2006/relationships" name="Long-Term Debt - The Partnershi" sheetId="55" state="visible" r:id="rId55"/>
    <sheet xmlns:r="http://schemas.openxmlformats.org/officeDocument/2006/relationships" name="Long-Term Debt - Debt Ratios (D" sheetId="56" state="visible" r:id="rId56"/>
    <sheet xmlns:r="http://schemas.openxmlformats.org/officeDocument/2006/relationships" name="Derivatives - Interest Rate Ris" sheetId="57" state="visible" r:id="rId57"/>
    <sheet xmlns:r="http://schemas.openxmlformats.org/officeDocument/2006/relationships" name="Derivatives - Interest Rate R58" sheetId="58" state="visible" r:id="rId58"/>
    <sheet xmlns:r="http://schemas.openxmlformats.org/officeDocument/2006/relationships" name="Derivatives - Effect of Derivat" sheetId="59" state="visible" r:id="rId59"/>
    <sheet xmlns:r="http://schemas.openxmlformats.org/officeDocument/2006/relationships" name="Derivatives - Effect of Deriv60" sheetId="60" state="visible" r:id="rId60"/>
    <sheet xmlns:r="http://schemas.openxmlformats.org/officeDocument/2006/relationships" name="Fair Value Measurements - Asset" sheetId="61" state="visible" r:id="rId61"/>
    <sheet xmlns:r="http://schemas.openxmlformats.org/officeDocument/2006/relationships" name="Fair Value Measurements - Fair " sheetId="62" state="visible" r:id="rId62"/>
    <sheet xmlns:r="http://schemas.openxmlformats.org/officeDocument/2006/relationships" name="Long-Lived Asset Impairment (De" sheetId="63" state="visible" r:id="rId63"/>
    <sheet xmlns:r="http://schemas.openxmlformats.org/officeDocument/2006/relationships" name="Restructuring and Other Charg64" sheetId="64" state="visible" r:id="rId64"/>
    <sheet xmlns:r="http://schemas.openxmlformats.org/officeDocument/2006/relationships" name="Restructuring and Other Charg65" sheetId="65" state="visible" r:id="rId65"/>
    <sheet xmlns:r="http://schemas.openxmlformats.org/officeDocument/2006/relationships" name="Restructuring and Other Charg66" sheetId="66" state="visible" r:id="rId66"/>
    <sheet xmlns:r="http://schemas.openxmlformats.org/officeDocument/2006/relationships" name="Restructuring and Other Charg67" sheetId="67" state="visible" r:id="rId67"/>
    <sheet xmlns:r="http://schemas.openxmlformats.org/officeDocument/2006/relationships" name="Income Taxes (Details)" sheetId="68" state="visible" r:id="rId68"/>
    <sheet xmlns:r="http://schemas.openxmlformats.org/officeDocument/2006/relationships" name="Stock-Based Compensation - Stoc" sheetId="69" state="visible" r:id="rId69"/>
    <sheet xmlns:r="http://schemas.openxmlformats.org/officeDocument/2006/relationships" name="Stock-Based Compensation - St70" sheetId="70" state="visible" r:id="rId70"/>
    <sheet xmlns:r="http://schemas.openxmlformats.org/officeDocument/2006/relationships" name="Stock-Based Compensation - St71" sheetId="71" state="visible" r:id="rId71"/>
    <sheet xmlns:r="http://schemas.openxmlformats.org/officeDocument/2006/relationships" name="Stock-Based Compensation - Rest" sheetId="72" state="visible" r:id="rId72"/>
    <sheet xmlns:r="http://schemas.openxmlformats.org/officeDocument/2006/relationships" name="Stock-Based Compensation - Re73" sheetId="73" state="visible" r:id="rId73"/>
    <sheet xmlns:r="http://schemas.openxmlformats.org/officeDocument/2006/relationships" name="Stock-Based Compensation - Part" sheetId="74" state="visible" r:id="rId74"/>
    <sheet xmlns:r="http://schemas.openxmlformats.org/officeDocument/2006/relationships" name="Stock-Based Compensation - Phan" sheetId="75" state="visible" r:id="rId75"/>
    <sheet xmlns:r="http://schemas.openxmlformats.org/officeDocument/2006/relationships" name="Cash Dividends (Details)" sheetId="76" state="visible" r:id="rId76"/>
    <sheet xmlns:r="http://schemas.openxmlformats.org/officeDocument/2006/relationships" name="Cash Dividends (Narratives) (De" sheetId="77" state="visible" r:id="rId77"/>
    <sheet xmlns:r="http://schemas.openxmlformats.org/officeDocument/2006/relationships" name="Commitments and Contingencies -" sheetId="78" state="visible" r:id="rId78"/>
    <sheet xmlns:r="http://schemas.openxmlformats.org/officeDocument/2006/relationships" name="Commitments and Contingencies (" sheetId="79" state="visible" r:id="rId79"/>
    <sheet xmlns:r="http://schemas.openxmlformats.org/officeDocument/2006/relationships" name="Reportable Segments (Narratives" sheetId="80" state="visible" r:id="rId80"/>
    <sheet xmlns:r="http://schemas.openxmlformats.org/officeDocument/2006/relationships" name="Reportable Segments - Revenue a" sheetId="81" state="visible" r:id="rId81"/>
    <sheet xmlns:r="http://schemas.openxmlformats.org/officeDocument/2006/relationships" name="Reportable Segments - Reconcili" sheetId="82" state="visible" r:id="rId82"/>
    <sheet xmlns:r="http://schemas.openxmlformats.org/officeDocument/2006/relationships" name="Transactions Related to the P83" sheetId="83" state="visible" r:id="rId83"/>
    <sheet xmlns:r="http://schemas.openxmlformats.org/officeDocument/2006/relationships" name="Transactions Related to the P84" sheetId="84" state="visible" r:id="rId84"/>
  </sheets>
  <definedNames/>
  <calcPr calcId="124519" fullCalcOnLoad="1"/>
</workbook>
</file>

<file path=xl/sharedStrings.xml><?xml version="1.0" encoding="utf-8"?>
<sst xmlns="http://schemas.openxmlformats.org/spreadsheetml/2006/main" uniqueCount="694">
  <si>
    <t>Document and Entity Information - shares</t>
  </si>
  <si>
    <t>6 Months Ended</t>
  </si>
  <si>
    <t>Jun. 30, 2017</t>
  </si>
  <si>
    <t>Jul. 25, 2017</t>
  </si>
  <si>
    <t>Document and Entity Information</t>
  </si>
  <si>
    <t>Entity Registrant Name</t>
  </si>
  <si>
    <t>ARCHROCK, INC.</t>
  </si>
  <si>
    <t>Entity Central Index Key</t>
  </si>
  <si>
    <t>Document Type</t>
  </si>
  <si>
    <t>10-Q</t>
  </si>
  <si>
    <t>Document Period End Date</t>
  </si>
  <si>
    <t>Jun. 30,
		2017</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DENSED CONSOLIDATED BALANCE SHEETS - USD ($) $ in Thousands</t>
  </si>
  <si>
    <t>Dec. 31, 2016</t>
  </si>
  <si>
    <t>Current assets:</t>
  </si>
  <si>
    <t>Cash and cash equivalents</t>
  </si>
  <si>
    <t>Accounts receivable, net of allowance of $1,781 and $1,864, respectively</t>
  </si>
  <si>
    <t>Inventory</t>
  </si>
  <si>
    <t>Other current assets</t>
  </si>
  <si>
    <t>Current assets associated with discontinued operations</t>
  </si>
  <si>
    <t>Total current assets</t>
  </si>
  <si>
    <t>Property, plant and equipment, net</t>
  </si>
  <si>
    <t>Intangible assets, net</t>
  </si>
  <si>
    <t>Other long-term assets</t>
  </si>
  <si>
    <t>Long-term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5)</t>
  </si>
  <si>
    <t xml:space="preserve"> </t>
  </si>
  <si>
    <t>Equity:</t>
  </si>
  <si>
    <t>Preferred stock, $0.01 par value per share; 50,000,000 shares authorized; zero issued</t>
  </si>
  <si>
    <t>Common stock, $0.01 par value per share; 250,000,000 shares authorized; 76,759,965 and 76,162,279 shares issued, respectively</t>
  </si>
  <si>
    <t>Additional paid-in capital</t>
  </si>
  <si>
    <t>Accumulated other comprehensive loss</t>
  </si>
  <si>
    <t>Accumulated deficit</t>
  </si>
  <si>
    <t>Treasury stock — 5,852,458 and 5,626,074 common shares, at cost, respectively</t>
  </si>
  <si>
    <t>Total Archrock stockholders’ equity</t>
  </si>
  <si>
    <t>Noncontrolling interest</t>
  </si>
  <si>
    <t>Total equity</t>
  </si>
  <si>
    <t>Total liabilities and equity</t>
  </si>
  <si>
    <t>CONDENSED 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DENSED CONSOLIDATED STATEMENTS OF OPERATIONS - USD ($) shares in Thousands, $ in Thousands</t>
  </si>
  <si>
    <t>3 Months Ended</t>
  </si>
  <si>
    <t>Jun. 30, 2016</t>
  </si>
  <si>
    <t>Revenues:</t>
  </si>
  <si>
    <t>Revenues</t>
  </si>
  <si>
    <t>Cost of sales (excluding depreciation and amortization expense):</t>
  </si>
  <si>
    <t>Selling, general and administrative</t>
  </si>
  <si>
    <t>Depreciation and amortization</t>
  </si>
  <si>
    <t>Long-lived asset impairment</t>
  </si>
  <si>
    <t>Restatement and other charges</t>
  </si>
  <si>
    <t>Restructuring and other charges</t>
  </si>
  <si>
    <t>Interest expense</t>
  </si>
  <si>
    <t>Debt extinguishment costs</t>
  </si>
  <si>
    <t>Other income, net</t>
  </si>
  <si>
    <t>Total costs and expenses</t>
  </si>
  <si>
    <t>Loss before income taxes</t>
  </si>
  <si>
    <t>Benefit from income taxes</t>
  </si>
  <si>
    <t>Loss from continuing operations</t>
  </si>
  <si>
    <t>Loss from discontinued operations, net of tax</t>
  </si>
  <si>
    <t>Net loss</t>
  </si>
  <si>
    <t>Less: Net (income) loss attributable to the noncontrolling interest</t>
  </si>
  <si>
    <t>Net loss attributable to Archrock stockholders</t>
  </si>
  <si>
    <t>Basic loss per common share:</t>
  </si>
  <si>
    <t>Net loss attributable to Archrock common stockholders (in dollars per share)</t>
  </si>
  <si>
    <t>Diluted loss per common share:</t>
  </si>
  <si>
    <t>Weighted average common shares outstanding used in loss per common share:</t>
  </si>
  <si>
    <t>Basic (in shares)</t>
  </si>
  <si>
    <t>Diluted (in shares)</t>
  </si>
  <si>
    <t>Dividends declared and paid per common share (in dollars per share)</t>
  </si>
  <si>
    <t>Contract Operations</t>
  </si>
  <si>
    <t>Costs of sales (excluding depreciation and amortization expense)</t>
  </si>
  <si>
    <t>Aftermarket Services</t>
  </si>
  <si>
    <t>CONDENSED CONSOLIDATED STATEMENTS OF COMPREHENSIVE INCOME (LOSS) - USD ($) $ in Thousands</t>
  </si>
  <si>
    <t>Statement of Comprehensive Income [Abstract]</t>
  </si>
  <si>
    <t>Other comprehensive income (loss), net of tax:</t>
  </si>
  <si>
    <t>Derivative gain (loss), net of reclassifications to earnings</t>
  </si>
  <si>
    <t>Adjustments from changes in ownership of Partnership</t>
  </si>
  <si>
    <t>Amortization of terminated interest rate swaps</t>
  </si>
  <si>
    <t>Total other comprehensive income (loss)</t>
  </si>
  <si>
    <t>Comprehensive loss</t>
  </si>
  <si>
    <t>Less: Comprehensive (income) loss attributable to the noncontrolling interest</t>
  </si>
  <si>
    <t>Comprehensive loss attributable to Archrock stockholders</t>
  </si>
  <si>
    <t>CONDENSED CONSOLIDATED STATEMENTS OF EQUITY - USD ($) $ in Thousands</t>
  </si>
  <si>
    <t>Total</t>
  </si>
  <si>
    <t>Common Stock</t>
  </si>
  <si>
    <t>Additional Paid-in Capital</t>
  </si>
  <si>
    <t>Accumulated Other Comprehensive Loss</t>
  </si>
  <si>
    <t>Treasury Stock</t>
  </si>
  <si>
    <t>Accumulated Deficit</t>
  </si>
  <si>
    <t>Noncontrolling Interest</t>
  </si>
  <si>
    <t>Beginning balance at Dec. 31, 2015</t>
  </si>
  <si>
    <t>Increase (Decrease) in Stockholders' Equity</t>
  </si>
  <si>
    <t>Treasury stock purchased</t>
  </si>
  <si>
    <t>Cash dividends</t>
  </si>
  <si>
    <t>Stock-based compensation, net of forfeitures</t>
  </si>
  <si>
    <t>Stock options exercised</t>
  </si>
  <si>
    <t>Contribution from Exterran Corporation</t>
  </si>
  <si>
    <t>Partnership units issued in March 2016 Acquisition</t>
  </si>
  <si>
    <t>Cash distribution to noncontrolling unitholders of the Partnership</t>
  </si>
  <si>
    <t>Comprehensive income (loss)</t>
  </si>
  <si>
    <t>Ending balance at Jun. 30, 2016</t>
  </si>
  <si>
    <t>Beginning balance at Dec. 31, 2016</t>
  </si>
  <si>
    <t>Impact of adoption of Accounting Standards Update (ASU) 2016-09</t>
  </si>
  <si>
    <t>Ending balance at Jun. 30, 2017</t>
  </si>
  <si>
    <t>CONDENSED CONSOLIDATED STATEMENTS OF CASH FLOWS - USD ($) $ in Thousands</t>
  </si>
  <si>
    <t>Cash flows from operating activities:</t>
  </si>
  <si>
    <t>Adjustments to reconcile net loss to cash provided by operating activities:</t>
  </si>
  <si>
    <t>Amortization of deferred financing costs</t>
  </si>
  <si>
    <t>Amortization of debt discount</t>
  </si>
  <si>
    <t>Provision for doubtful accounts</t>
  </si>
  <si>
    <t>Gain on sale of property, plant and equipment</t>
  </si>
  <si>
    <t>Loss on non-cash consideration in March 2016 Acquisition</t>
  </si>
  <si>
    <t>Interest rate swaps</t>
  </si>
  <si>
    <t>Stock-based compensation expense</t>
  </si>
  <si>
    <t>Non-cash restructuring charges</t>
  </si>
  <si>
    <t>Deferred income tax benefit</t>
  </si>
  <si>
    <t>Changes in assets and liabilities, net of acquisitions:</t>
  </si>
  <si>
    <t>Accounts receivable and notes</t>
  </si>
  <si>
    <t>Accounts payable and other liabilities</t>
  </si>
  <si>
    <t>Other</t>
  </si>
  <si>
    <t>Net cash provided by continuing operations</t>
  </si>
  <si>
    <t>Net cash provided by (used in) discontinued operations</t>
  </si>
  <si>
    <t>Net cash provided by operating activities</t>
  </si>
  <si>
    <t>Cash flows from investing activities:</t>
  </si>
  <si>
    <t>Capital expenditures</t>
  </si>
  <si>
    <t>Proceeds from sale of property, plant and equipment</t>
  </si>
  <si>
    <t>Payment for March 2016 Acquisition</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Proceeds from stock options exercised</t>
  </si>
  <si>
    <t>Purchases of treasury stock</t>
  </si>
  <si>
    <t>Dividends to Archrock stockholders</t>
  </si>
  <si>
    <t>Distributions to noncontrolling partners in the Partnership</t>
  </si>
  <si>
    <t>Net cash used in financing activities</t>
  </si>
  <si>
    <t>Net increase (decrease) in cash and cash equivalents</t>
  </si>
  <si>
    <t>Cash and cash equivalents at beginning of period</t>
  </si>
  <si>
    <t>Cash and cash equivalents at end of period</t>
  </si>
  <si>
    <t>Supplemental disclosure of non-cash transactions:</t>
  </si>
  <si>
    <t>Non-cash consideration in March 2016 Acquisition</t>
  </si>
  <si>
    <t>Organization and Summary of Significant Accounting Policies</t>
  </si>
  <si>
    <t>Accounting Policies [Abstract]</t>
  </si>
  <si>
    <t>1. Organization and Summary of Significant Accounting Policies The accompanying unaudited condensed consolidated financial statements of Archrock, Inc. (“Archrock,” “our,” “we” or “us”) included herein have been prepared in accordance with accounting principles generally accepted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6 , which contains a more comprehensive summary of our accounting policies. The interim results reported herein are not necessarily indicative of results for a full year. Certain prior year amounts have been reclassified to conform to the current year presentation. Organization We are a pure play U.S. natural gas contract operations services business and the leading provider of natural gas compression services to customers in the oil and natural gas industry throughout the U.S. and a leading supplier of aftermarket services to customers that own compression equipment in the U.S. We operate in two primary business lines: contract operations and aftermarket services. In our contract operations business line, we use our fleet of natural gas compression equipment to provide operations services to our customers. In our aftermarket services business line, we sell parts and components and provide operations, maintenance, overhaul and reconfiguration services to customers who own compression equipment. Income (Loss) Attributable to Archrock Common Stockholders Per Common Share Basic income (loss) attributable to Archrock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unless their effect would be anti-dilutive. The following table summarizes net loss attributable to Archrock common stockholders used in the calculation of basic and diluted loss per common share (in thousands): Three Months Ended June 30, Six Months Ended June 30, 2017 2016 2017 2016 Loss from continuing operations attributable to Archrock stockholders $ (6,687 ) $ (4,451 ) $ (18,372 ) $ (6,270 ) Loss from discontinued operations, net of tax — (26 ) — (26 ) Net Loss attributable to Archrock stockholders (6,687 ) (4,477 ) (18,372 ) (6,296 ) Less: Net income attributable to participating securities (180 ) (151 ) (334 ) (335 ) Net loss attributable to Archrock common stockholders $ (6,867 ) $ (4,628 ) $ (18,706 ) $ (6,631 ) The following table shows the potential shares of common stock that were included in computing diluted income (loss) attributable to Archrock common stockholders per common share (in thousands): Three Months Ended June 30, Six Months Ended June 30, 2017 2016 2017 2016 Weighted average common shares outstanding including participating securities 70,908 70,627 70,833 70,390 Less: Weighted average participating securities outstanding (1,320 ) (1,606 ) (1,337 ) (1,468 ) Weighted average common shares outstanding — used in basic income (loss) per common share 69,588 69,021 69,496 68,922 Net dilutive potential common shares issuable: On exercise of options * * * * Weighted average common shares outstanding — used in diluted income (loss) per common share 69,588 69,021 69,496 68,922 * Excluded from diluted income (loss) per common share as their inclusion would have been anti-dilutive. The following table shows the potential shares of common stock issuable that were excluded from computing diluted income (loss) attributable to Archrock common stockholders per common share as their inclusion would have been anti-dilutive (in thousands): Three Months Ended June 30, Six Months Ended June 30, 2017 2016 2017 2016 Net dilutive potential common shares issuable: On exercise of options where exercise price is greater than average market value for the period 282 534 297 725 On exercise of options 108 45 125 23 Net dilutive potential common shares issuable 390 579 422 748 Comprehensive Income (Loss) Components of comprehensive income (loss) are net income (loss) and all changes in equity during a period except those resulting from transactions with owners. Our accumulated other comprehensive income (loss) consists of changes in the fair value of derivative financial instruments, net of tax, that are designated as cash flow hedges to the extent the hedge is effective, amortization of terminated interest rate swaps and adjustments related to changes in our ownership of Archrock Partners, L.P. (along with its subsidiaries, the “Partnership”). The following table presents the changes in accumulated other comprehensive income (loss) by component, net of tax, and excluding noncontrolling interest, during the six months ended June 30, 2016 and 2017 (in thousands): Derivatives Cash Flow Hedges Accumulated other comprehensive loss, January 1, 2016 $ (1,570 ) Loss recognized in other comprehensive loss, net of tax (1) (2,666 ) Loss reclassified from accumulated other comprehensive loss, net of tax (2) 655 Other comprehensive loss attributable to Archrock stockholders (2,011 ) Accumulated other comprehensive loss, June 30, 2016 $ (3,581 ) Accumulated other comprehensive loss, January 1, 2017 $ (1,678 ) Gain recognized in other comprehensive income, net of tax (3) 173 Loss reclassified from accumulated other comprehensive loss, net of tax (4) 569 Other comprehensive income attributable to Archrock stockholders 742 Accumulated other comprehensive loss, June 30, 2017 $ (936 ) (1) During the three months ended June 30, 2016 , we recognized a loss of $1.5 million and a tax benefit of $0.5 million , in other comprehensive income (loss) related to the change in the fair value of derivative financial instruments. During the six months ended June 30, 2016 , we recognized a loss of $4.0 million and a tax benefit of $1.3 million , in other comprehensive income (loss) related to the change in the fair value of derivative financial instruments. (2) During the three months ended June 30, 2016 , we reclassified a loss of $0.5 million to interest expense and a tax benefit of $0.2 million to provision for (benefit from) income taxes in our condensed consolidated statements of operations from accumulated other comprehensive income (loss). During the six months ended June 30, 2016 , we reclassified a loss of $1.0 million to interest expense and a tax benefit of $0.4 million to provision for (benefit from) income taxes in our condensed consolidated statements of operations from accumulated other comprehensive income (loss). (3) During the three months ended June 30, 2017 , we recognized a loss of $0.1 million and tax benefit of $0.1 million in other comprehensive income (loss) related to the change in the fair value of derivative financial instruments. During the six months ended June 30, 2017 , we recognized a gain of $0.2 million and immaterial tax expense in other comprehensive income (loss) related to the change in the fair value of derivative financial instruments. (4) During the three months ended June 30, 2017 , we reclassified a loss of $0.4 million to interest expense and a tax benefit of $0.1 million to provision for (benefit from) income taxes in our condensed consolidated statements of operations from accumulated other comprehensive income (loss). During the six months ended June 30, 2017 , we reclassified a loss of $0.9 million to interest expense and a tax benefit of $0.3 million to provision for (benefit from) income taxes in our condensed consolidated statements of operations from accumulated other comprehensive income (loss). Financial Instruments Our financial instruments consist of cash, receivables, payables, interest rate swaps and debt. At June 30, 2017 and December 31, 2016 , the estimated fair values of these financial instruments approximated their carrying amounts as reflected in our condensed consolidated balance sheets. The fair value of our fixed rate debt was estimated based on quoted price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 The following table summarizes the carrying amount and fair value of our debt as of June 30, 2017 and December 31, 2016 (in thousands): June 30, 2017 December 31, 2016 Carrying Amount (1) Fair Value Carrying Amount (1) Fair Value Fixed rate debt $ 685,152 $ 699,000 $ 683,577 $ 686,000 Floating rate debt 757,500 759,000 758,147 759,000 Total debt $ 1,442,652 $ 1,458,000 $ 1,441,724 $ 1,445,000 (1) Carrying amounts are shown net of unamortized debt discounts and unamortized deferred financing costs. See Note 7 (“Long-Term Debt”) for further details. GAAP requires that all derivative instruments (including certain derivative instruments embedded in other contracts) be recognized in the balance sheet at fair value and that changes in such fair value be recognized in income (loss) unless specific hedging criteria are met. Changes in the values of derivatives that meet these hedging criteria will ultimately offset related income effects of the hedged item pending recognition in income.</t>
  </si>
  <si>
    <t>Recent Accounting Developments</t>
  </si>
  <si>
    <t>New Accounting Pronouncements and Changes in Accounting Principles [Abstract]</t>
  </si>
  <si>
    <t>2. Recent Accounting Developments Accounting Standards Updates Implemented On January 1, 2017, we adopted Accounting Standards Update No. 2016-09 (“Update 2016-09”), which simplifies several aspects of the accounting for share-based payment transactions and had the following impacts to our condensed consolidated financial statements: • Update 2016-09 requires that all prospective excess tax benefits and tax deficiencies should be recognized as income tax benefits and expense. Additionally, Update 2016-09 requires that we recognize previously unrecognized excess tax benefits using a modified retrospective approach. As a result, we recorded a $ 1.2 million cumulative effect adjustment to retained earnings as of January 1, 2017. • Update 2016-09 allows companies to make an accounting policy election to either estimate forfeitures or account for forfeitures as they occur. We have elected to account for forfeitures as they occur which we are required to apply on a modified retrospective basis. As a result, we recorded a cumulative effect adjustment to retained earnings of $ 0.2 million to reverse forfeiture estimates on unvested awards as of January 1, 2017. • Update 2016-09 also reflects the Financial Accounting Standards Board’s (“FASB”) decision that cash flows related to excess tax benefits should be classified as cash flows from operating activities on the consolidated statements of cash flows. We adopted this provision on a retrospective basis which resulted in a $ 0.1 million increase in net cash provided by operating activities and a $ 0.1 million increase in net cash used in financing activities on the accompanying condensed consolidated statements of cash flows for the six months ended June 30, 2016 . There were no other material impacts to the condensed consolidated financial statements as a result of adoption of Update 2016-09. On January 1, 2017, we adopted Accounting Standards Update No. 2015-11 which requires us to measure inventory at the lower of cost and net realizable value, which is defined as the estimated selling prices in the ordinary course of business, less reasonably predictable costs of completion, disposal and transportation. There was no material impact to the condensed consolidated financial statements as a result of the adoption of this standard. Accounting Standards Updates Not Yet Implemented In August 2016, the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have evaluated Update 2016-15 and do not expect a material impact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From May 2014 through May 2016, the FASB issued Accounting Standards Update No. 2014-09 and several additional accounting standard updates (the “Revenue Recognition Update”) that outline a single comprehensive model for companies to use in accounting for revenue arising from contracts with customers and supersede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We intend to adopt the Revenue Recognition Update on January 1, 2018, using the modified retrospective transition method applied to those contracts which are not complete as of that date. Upon adoption, we will recognize the cumulative effect of adoption as an adjustment to the opening balance of our retained earnings. Under current guidance, contract operations revenue is recognized when earned, which generally occurs monthly when the service is provided under our customer contracts. We anticipate the timing of revenue recognized will be impacted by contractual provisions for service availability guarantees of our compressor assets, re-billable costs associated with moving our compressor assets to a customer site, as well as delayed billings for new agreements. At this time we do not expect these changes to result in a material difference from current practice for contract operations. We do not expect there to be a material difference in the amount or timing of revenues for sales of aftermarket services parts and components. A significant change is expected related to our aftermarket services operations, maintenance, overhaul and reconfiguration services. Under current guidance, revenue is recognized on a completed contract basis as products are delivered and title is transferred, or services are performed for the customer. Under the new guidance, these services will meet the requirements to be recognized as revenue over time, using output or input methods to measure the progress toward complete satisfaction of the performance obligation based on the nature of the good or service being provided. The Revenue Recognition Update provides guidance on contract costs that should be recognized as assets and amortized over the period that the related goods or services transfer to the customer. Certain costs such as sales commissions and freight charges to transport compressor assets, currently expensed as incurred, will be deferred and amortized. We anticipate significant changes to our disclosures based on the requirements prescribed by the Revenue Recognition Update. Additionally, we are currently evaluating our business processes, systems and controls to ensure the accuracy and timeliness of the recognition and disclosure requirements under the new revenue guidance. The impacts noted are not all-inclusive, but reflect our current expectations. We are still determining the materiality of the impact for certain of these changes on our consolidated financial statements.</t>
  </si>
  <si>
    <t>Discontinued Operations</t>
  </si>
  <si>
    <t>Discontinued Operations and Disposal Groups [Abstract]</t>
  </si>
  <si>
    <t>3. Discontinued Operations Spin-off of Exterran Corporation On November 3, 2015 (the “Distribution Date”), we completed the spin-off (the “Spin-off”) of our international contract operations, international aftermarket services and global fabrication businesses into a standalone public company operating as Exterran Corporation. We continue to hold our interests in the Partnership, which include the sole general partner interest and certain limited partner interests, as well as all of the incentive distribution rights in the Partnership. Exterran Corporation’s business following the Spin-off has been reported as discontinued operations, net of tax, in our condensed consolidated statement of operations for all periods presented and was previously included in the international contract operations segment, fabrication segment and aftermarket services segment. Following the Spin-off, we no longer operate in the international contract operations or fabrication segments and our operations in the aftermarket services segment are now limited to domestic operations. In order to effect the Spin-off and govern our relationship with Exterran Corporation after the Spin-off, we entered into several agreements with Exterran Corporation on the Distribution Date, which include but are not limited to: • The separation and distribution agreement contains the key provisions relating to the separation of our business from Exterran Corporation’s business. The separation and distribution agreement identifies the assets and rights that were transferred, liabilities that were assumed or retained and contracts and related matters that were assigned to us or Exterran Corporation in the Spin-off and describes how these transfers, assumptions and assignments occurred. Additionally, the separation and distribution agreement specifies our right to receive payments from a subsidiary of Exterran Corporation based on a notional amount corresponding to payments received by Exterran Corporation’s subsidiaries from PDVSA Gas, S.A. (“PDVSA Gas”) in respect of the sale of Exterran Corporation’s subsidiaries’ and joint ventures’ previously nationalized assets promptly after such amounts are collected by Exterran Corporation’s subsidiaries. During the six months ended June 30, 2017 , and 2016, Exterran Corporation received installment payments of $19.7 million and $29.7 million , respectively, from PDVSA Gas relating to these sales and transferred cash to us equal to that amount. Exterran Corporation or its subsidiary was due to receive the remaining principal amount as of June 30, 2017 of approximately $20.9 million . As these remaining proceeds are received, Exterran Corporation intends to contribute to us an amount equal to such proceeds pursuant to the terms of the separation and distribution agreement. The separation and distribution agreement also specifies our right to receive a $25.0 million cash payment from a subsidiary of Exterran Corporation promptly following the occurrence of a qualified capital raise as defined in the Exterran Corporation credit agreement. Such a qualified capital raise occurred on April 4, 2017, when Exterran Corporation completed an issuance of 8.125% Senior Notes. In satisfaction of the separation and distribution agreement, we received a cash payment of $25.0 million on April 11, 2017.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we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June 30, 2017 , we classified $6.6 million of unrecognized tax benefits (including interest and penalties) as long-term liability associated with discontinued operations since it relates to operations of Exterran Corporation prior to the Spin-off. We have also recorded an offsetting $6.6 million indemnification asset related to this reserve as long-term assets associated with discontinued operations. • The transition services agreement sets forth the terms on which Exterran Corporation provides to us, and we provide to Exterran Corporation, on a temporary basis, certain services or functions that the companies historically shared. Each service provided under the agreement has its own duration, generally less than one year and not more than two years, extension terms and monthly cost, and the transition services agreement will terminate upon cessation of all services provided thereunder. For the six months ended June 30, 2016 , we recorded other income of $0.4 million and selling, general and administrative expense of $0.8 million associated with the services under the transition services agreement. • The supply agreement sets forth the terms under which Exterran Corporation provides manufactured equipment, including the design, engineering, manufacturing and sale of natural gas compression equipment, on an exclusive basis to us and the Partnership. This supply agreement has an initial term of two years, subject to certain cancellation conditions, and is extendible for additional one-year terms by mutual agreement of the parties. Pursuant to the supply agreement, we and the Partnership are each required to purchase our respective requirements of newly-manufactured compression equipment from Exterran Corporation, subject to certain exceptions. For the six months ended June 30, 2017 and June 30, 2016 , we purchased $79.3 million and $31.6 million , respectively, of newly-manufactured compression equipment from Exterran Corporation.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Other discontinued operations activity 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certain deferred tax assets related to our contract water treatment business have been reported as discontinued operations in our condensed consolidated balance sheet. This business was previously included in our contract operations segment. The following table summarizes the balance sheet data for discontinued operations (in thousands): June 30, 2017 December 31, 2016 Exterran Corporation Contract Water Treatment Business Total Exterran Corporation Contract Water Treatment Business Total Other current assets $ 254 $ — $ 254 $ 923 $ — $ 923 Total current assets associated with discontinued operations 254 — 254 923 — 923 Other assets, net 6,575 — 6,575 6,575 — 6,575 Deferred income taxes 54 12,424 12,478 54 13,445 13,499 Total assets associated with discontinued operations $ 6,883 $ 12,424 $ 19,307 $ 7,552 $ 13,445 $ 20,997 Other current liabilities $ 297 $ — $ 297 $ 909 $ — $ 909 Total current liabilities associated with discontinued operations 297 — 297 909 — 909 Deferred income taxes 6,575 — 6,575 6,575 — 6,575 Total liabilities associated with discontinued operations $ 6,872 $ — $ 6,872 $ 7,484 $ — $ 7,484</t>
  </si>
  <si>
    <t>Business Acquisitions</t>
  </si>
  <si>
    <t>Business Combinations [Abstract]</t>
  </si>
  <si>
    <t>4. Business Acquisitions On March 1, 2016, the Partnership completed an acquisition of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the Partnership’s revolving credit facility, a non-cash exchange of 24 Partnership compressor units for $3.2 million , and the issuance of 257,000 of the Partnership’s common units for $1.8 million . In connection with this acquisition, the Partnership issued and sold to Archrock General Partner, L.P. (“GP”), our wholly owned subsidiary and the Partnership’s general partner, 5,205 general partner units to maintain GP’s approximate 2% general partner interest in the Partnership. This acquisition by the Partnership is referred to as the “March 2016 Acquisition.” During the six months ended June 30, 2016 , the Partnership incurred transaction costs of $0.2 million related to the March 2016 Acquisition, which is reflected in other income, net, in our condensed consolidated statement of operations. We accounted for the March 2016 Acquisition using the acquisition method, which requires, among other things, assets acquired to be recorded at their fair value on the acquisition date. The following table summarized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primarily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 The results of operations attributable to the assets acquired in the March 2016 Acquisition have been included in our condensed consolidated financial statements as part of our contract operations segment since the date of acquisition. Pro forma financial information is not presented for the March 2016 Acquisition as it is immaterial to our reported results.</t>
  </si>
  <si>
    <t>Inventory Disclosure [Abstract]</t>
  </si>
  <si>
    <t>5. Inventory Inventory consisted of the following amounts (in thousands): June 30, 2017 December 31, 2016 Parts and supplies $ 76,002 $ 80,641 Work in progress 18,085 13,160 Inventory $ 94,087 $ 93,801</t>
  </si>
  <si>
    <t>Property, Plant and Equipment, net</t>
  </si>
  <si>
    <t>Property, Plant and Equipment [Abstract]</t>
  </si>
  <si>
    <t>6. Property, Plant and Equipment, net Property, plant and equipment, net, consisted of the following (in thousands): June 30, 2017 December 31, 2016 Compression equipment, facilities and other fleet assets $ 3,185,387 $ 3,147,708 Land and buildings 49,968 48,964 Transportation and shop equipment 101,280 102,312 Computer equipment 86,528 79,019 Other 25,258 29,481 Property, plant and equipment 3,448,421 3,407,484 Accumulated depreciation (1,365,066 ) (1,328,385 ) Property, plant and equipment, net $ 2,083,355 $ 2,079,099</t>
  </si>
  <si>
    <t>Long-Term Debt</t>
  </si>
  <si>
    <t>Debt Disclosure [Abstract]</t>
  </si>
  <si>
    <t>7. Long-Term Debt Long-term debt consisted of the following (in thousands): June 30, 2017 December 31, 2016 Revolving credit facility due November 2020 $ 65,500 $ 99,000 Partnership’s revolving credit facility due March 2022 692,000 — Partnership’s revolving credit facility due May 2018 — 509,500 Partnership’s term loan facility due May 2018 — 150,000 Less: Deferred financing costs, net of amortization — (353 ) — 149,647 Partnership’s 6% senior notes due April 2021 350,000 350,000 Less: Debt discount, net of amortization (2,874 ) (3,213 ) Less: Deferred financing costs, net of amortization (3,852 ) (4,366 ) 343,274 342,421 Partnership’s 6% senior notes due October 2022 350,000 350,000 Less: Debt discount, net of amortization (3,763 ) (4,076 ) Less: Deferred financing costs, net of amortization (4,359 ) (4,768 ) 341,878 341,156 Long-term debt $ 1,442,652 $ 1,441,724 Archrock Revolving Credit Facility In October 2015, in connection with the Spin-off, we entered into a five -year, $350 million revolving credit facility (the “Credit Facility”) and in November 2015, we terminated our former credit facility. The Credit Facility will mature in November 2020. As of June 30, 2017 , we had $65.5 million in outstanding borrowings and $15.1 million in outstanding letters of credit under the Credit Facility. At June 30, 2017 , taking into account guarantees through letters of credit, we had undrawn capacity of $269.4 million under the Credit Facility. In addition, our Credit Facility limits our Total Debt (as defined in the Credit Facility) to EBITDA (as defined in the Credit Facility) ratio to not greater than 4.25 to 1.0. As a result of this limitation, $179.5 million of the $269.4 million undrawn capacity under the Credit Facility was available for additional borrowings as of June 30, 2017 . We are required to pay commitment fees based on the daily unused amount of the Credit Facility in an amount, depending on our leverage ratio, ranging from 0.25% to 0.50% . At June 30, 2017 , the applicable margin on amounts outstanding was 2.00% . We incurred $0.2 million and $0.1 million in commitment fees on the daily unused amount of the Credit Facility during the three months ended June 30, 2017 and 2016 , respectively, and $0.3 million and $0.2 million during the six months ended June 30, 2017 and 2016 , respectively. The Partnership Asset-Based Revolving Credit Facility On March 30, 2017 , the Partnership entered into a five -year, $1.1 billion asset-based revolving credit facility (the “Partnership Credit Facility”). The Partnership Credit Facility will mature on March 30, 2022 , except that if any portion of the Partnership’s 6% senior notes due April 2021 are outstanding as of December 2, 2020, then the Partnership Credit Facility will instead mature on December 2, 2020 . The Partnership incurred approximately $15.0 million in transaction costs related to the Partnership Credit Facility, which were included in other long-term assets in our condensed consolidated balance sheets and will be amortized over the term of the Partnership Credit Facility. Concurrent with entering into the Partnership Credit Facility, the Partnership terminated its former $825.0 million revolving credit facility and $150.0 million term loan (collectively, the “Former Partnership Credit Facility”) and repaid $648.4 million in borrowings and accrued and unpaid interest and fees outstanding. All commitments under the Former Partnership Credit Facility have been terminated. As a result of the termination, we expensed $0.6 million of unamortized deferred financing costs associated with the $825.0 million revolving credit facility, which was included in interest expense in our condensed consolidated statements of operations. Additionally, we recorded a loss of $0.3 million related to the extinguishment of the $150.0 million term loan. Subject to certain conditions, including the approval by the lenders, the Partnership is able to increase the aggregate commitments under the Partnership Credit Facility by up to an additional $250.0 million . Portions of the Partnership Credit Facility up to $25.0 million and $50.0 million will be available for the issuance of letters of credit and swing line loans, respectively. As of June 30, 2017 , the Partnership had $692.0 million in outstanding borrowings and no outstanding letters of credit under the Partnership Credit Facility. The Partnership Credit Facility bears interest at a base rate or the London Interbank Offered Rate (“LIBOR”), at the Partnership’s option, plus an applicable margin. Depending on the Partnership’s leverage ratio, the applicable margin varies (i) in the case of LIBOR loans, from 2.00% to 3.25% and (ii) in the case of base rate loans, from 1.00% to 2.25% . The base rate is the highest of (i) the prime rate announced by JPMorgan Chase Bank, (ii) the Federal Funds Effective Rate plus 0.50% and (iii) one-month LIBOR plus 1.00% . Additionally, the Partnership is required to pay commitment fees based on the daily unused amount of the Credit Facility in an amount, depending on its leverage ratio, ranging from 0.375% to 0.50% . At June 30, 2017 , the applicable margin on amounts outstanding was 3.21% . The Partnership incurred $0.5 million and $0.3 million in commitment fees on the daily unused amount of the Partnership Credit Facility and the former $825.0 million revolving credit facility during the three months ended June 30, 2017 and 2016 , respectively, and $0.9 million and $0.7 million during the six months ended June 30, 2017 and 2016 , respectively. The Credit Facility borrowing base consists of eligible accounts receivable, inventory and compressor units. The largest component is eligible compressor units. Borrowings under the Partnership Credit Facility are secured by substantially all of the personal property assets of the Partnership and its Significant Domestic Subsidiaries (as defined in the Partnership Credit Facility agreement), including all of the membership interests of the Partnership’s Domestic Subsidiaries (as defined in the Partnership Credit Facility agreement). The Partnership Credit Facility agreement contains various covenants including, but not limited to, restrictions on the use of proceeds from borrowings and limitations on the Partnership’s ability to incur additional indebtedness, engage in transactions with affiliates, merge or consolidate, sell assets, make certain investments and acquisitions, make loans, grant liens, repurchase equity and pay distributions. The Partnership Credit Facility agreement also contains various covenants requiring mandatory prepayments from the net cash proceeds of certain asset transfers. In addition, if as of any date the Partnership has cash and cash equivalents (other than proceeds from a debt or equity issuance received in the 30 days prior to such date reasonably expected to be used to fund an acquisition permitted under the Partnership Credit Facility agreement) in excess of $50.0 million , then such excess amount will be used to pay down outstanding borrowings of a corresponding amount under the Partnership Credit Facility. The Partnership must maintain the following consolidated financial ratios, as defined in the Partnership Credit Facility agreement: EBITDA to Interest Expense 2.5 to 1.0 Senior Secured Debt to EBITDA 3.5 to 1.0 Total Debt to EBITDA Through fiscal year 2017 5.95 to 1.0 Through fiscal year 2018 5.75 to 1.0 Through second quarter of 2019 5.50 to 1.0 Thereafter (1) 5.25 to 1.0 (1) Subject to a temporary increase to 5.5 to 1.0 for any quarter during which an acquisition meeting certain thresholds is completed and for the following two quarters after the quarter in which the acquisition closes. A material adverse effect on the Partnership’s assets, liabilities, financial condition, business or operations that, taken as a whole, impacts its ability to perform its obligations under the Partnership Credit Facility agreement, could lead to a default under that agreement. A default under one of the Partnership’s debt agreements would trigger cross-default provisions under the Partnership’s other debt agreements, which would accelerate its obligation to repay its indebtedness under those agreements. As of June 30, 2017 , the Partnership was in compliance with all financial covenants under the Partnership Credit Facility agreement. As of June 30, 2017 , the Partnership had undrawn capacity of $408.0 million under the Partnership Credit Facility. As a result of the financial ratio requirements discussed above, $217.4 million of the $408.0 million of undrawn capacity was available for additional borrowings as of June 30, 2017 .</t>
  </si>
  <si>
    <t>Derivatives</t>
  </si>
  <si>
    <t>Derivative Instruments and Hedging Activities Disclosure [Abstract]</t>
  </si>
  <si>
    <t>8.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At June 30, 2017 , the Partnership was a party to the following interest rate swaps, which were entered into to offset changes in expected cash flows due to fluctuations in the associated variable interest rates: Expiration Date Notional Value (in millions) May 2018 $ 300 May 2019 100 May 2020 100 $ 500 As of June 30, 2017 , the weighted average effective fixed interest rate on the interest rate swaps was 1.6%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 rterly calculations to determine whether the swap agreements are still effective and to calculate any ineffectiveness. We recorded $0.1 million of interest expense during the six months ended June 30, 2017 as compared to an immaterial amount of interest income during the six months ended June 30, 2016 due to ineffectiveness related to interest rate swaps. We estimate that $2.0 million of deferred pre-tax losses attributable to interest rate swaps and included in our accumulated other comprehensive income (loss) at June 30, 2017 , will be reclassified into earnings as interest expense at then 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The following tables present the effect of derivative instruments on our consolidated financial position and results of operations (in thousands): Fair Value Asset (Liability) Balance Sheet Location June 30, 2017 December 31, 2016 Derivatives designated as hedging instruments: Interest rate swaps Other long-term assets $ 254 $ 413 Interest rate swaps Accrued liabilities (1,298 ) (3,226 ) Interest rate swaps Other long-term liabilities (23 ) (377 ) Total derivatives $ (1,067 ) $ (3,190 ) Pre-tax Gain (Loss) Recognized in Other Comprehensive Income (Loss) on Derivatives Location of Pre-tax Gain (Loss) Reclassified from Accumulated Other Comprehensive Income (Loss) into Income (Loss) Pre-tax Loss Reclassified from Accumulated Other Comprehensive Income (Loss) into Income (Loss) Derivatives designated as cash flow hedges: Interest rate swaps Three months ended June 30, 2017 $ (336 ) Interest expense $ (830 ) Three months ended June 30, 2016 (3,518 ) Interest expense (1,159 ) Six months ended June 30, 2017 363 Interest expense (1,843 ) Six months ended June 30, 2016 (9,450 ) Interest expense (2,275 ) The counterparties to the derivative agreements are major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t>
  </si>
  <si>
    <t>Fair Value Measurements</t>
  </si>
  <si>
    <t>Fair Value Disclosures [Abstract]</t>
  </si>
  <si>
    <t>9.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June 30, 2017 and December 31, 2016 , with pricing levels as of the date of valuation (in thousands): June 30, 2017 December 31, 2016 Level 1 Level 2 Level 3 Level 1 Level 2 Level 3 Interest rate swaps asset $ — $ 254 $ — $ — $ 413 $ — Interest rate swaps liability — (1,321 ) — — (3,603 ) — On a quarterly basis, the interest rate swaps are recorded at fair value utilizing a combination of the market approach and income approach to estimate fair value based on forward LIBOR curves. The following table presents our assets and liabilities measured at fair value on a nonrecurring basis as of June 30, 2017 and December 31, 2016 , with pricing levels as of the date of valuation (in thousands): June 30, 2017 December 31, 2016 Level 1 Level 2 Level 3 Level 1 Level 2 Level 3 Impaired long-lived assets $ — $ — $ 816 $ — $ — $ 6,460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t>
  </si>
  <si>
    <t>Long-Lived Asset Impairment</t>
  </si>
  <si>
    <t>Asset Impairment Charges [Abstract]</t>
  </si>
  <si>
    <t>10.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and six months ended June 30, 2017 and 2016 , we reviewed the future deployment of our idle compression assets for units that were not of the type, configuration, condition, make or model that are cost efficient to maintain and operate. Based on these reviews, we determined that certain idle compressor units would be retired from the active fleet. The retirement of these units from the active fleet triggered a review of these assets for impairment, and as a result of our review, we recorded a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review of our idle compression assets during the three and six months ended June 30, 2017 and 2016 , we evaluated for impairment idle units that had been culled from our fleet in prior years and were available for sale. Based upon that review, we reduced the expected proceeds from disposition for certain of the remaining units and recorded additional impairment to reduce the book value of each unit to its estimated fair value. The following table presents the results of our impairment review for the three and six months ended June 30, 2017 and 2016 : Three Months Ended June 30, Six Months Ended June 30, 2017 2016 2017 2016 Idle compressor units retired from the active fleet 60 130 140 210 Horsepower of idle compressor units retired from the active fleet 23,000 39,000 51,000 72,000 Impairment recorded on idle compressor units retired from the active fleet (in thousands) $ 5,508 $ 10,733 $ 13,753 $ 20,593 Additional impairment recorded on available-for-sale compressor units previously culled (in thousands) $ — $ 3,075 $ — $ 3,075</t>
  </si>
  <si>
    <t>Restructuring and Other Charges</t>
  </si>
  <si>
    <t>Restructuring and Related Activities [Abstract]</t>
  </si>
  <si>
    <t>11. Restructuring and Other Charges As discussed in Note 3 (“Discontinued Operations”) , we completed the Spin-off of Exterran Corporation on November 3, 2015. During the three months ended June 30, 2017 and 2016 , we incurred $0.4 million and $0.7 million , respectively, of costs associated with the Spin-off that were directly attributable to Archrock and are summarized below. During the six months ended June 30, 2017 and 2016 , we incurred $0.8 million and $1.8 million , respectively, of costs associated with the Spin-off. The restructuring charges associated with the Spin-off are not directly attributable to our reportable segments because they primarily represent costs incurred within the corporate function. As of June 30, 2017 , we had an accrued liability of $0.3 million related to retention benefits incurred. We expect to incur an additional $0.6 million for the remainder of 2017 . In the first quarter of 2016 , we determined to undertake a cost reduction program to reduce our on-going operating expenses, including workforce reductions and closure of certain make-ready shops. These actions were a result of our review of our businesses and efforts to efficiently manage cost and maintain our businesses in line with then current and expected activity levels and anticipated make-ready demand in the U.S. market. During the three and six months ended June 30, 2016 , we incurred $2.3 million and $9.3 million , respectively, of restructuring and other charges as a result of this plan primarily related to severance benefits and consulting fees. These charges are reflected as restructuring and other charges in our condensed consolidated statement of operations. The cost reduction program under this plan was completed during the fourth quarter of 2016. The following table presents the expense incurred under this plan by reportable segment (in thousands): Contract Aftermarket Other (1) Total Three months ended June 30, 2016 $ 675 $ 432 $ 1,161 $ 2,268 Six months ended June 30, 2016 2,916 801 5,552 9,269 (1) Represents expenses incurred under this plan that are not directly attributable to our reportable segments because it represents severance benefits and consulting fees incurred within the corporate function. The following table summarizes the changes to our accrued liability balance related to restructuring and other charges for the six months ended June 30, 2016 and 2017 (in thousands): Spin-off Cost Reduction Plan Total Beginning balance at January 1, 2016 $ 855 $ — $ 855 Additions for costs expensed 1,800 9,269 11,069 Less non-cash expense (1) (660 ) — (660 ) Reductions for payments (1,333 ) (9,269 ) (10,602 ) Ending balance at June 30, 2016 $ 662 $ — $ 662 Beginning balance at January 1, 2017 $ 712 $ — $ 712 Additions for costs expensed 823 — 823 Less non-cash expense (1) (589 ) — (589 ) Reductions for payments (606 ) — (606 ) Ending balance at June 30, 2017 $ 340 $ — $ 340 (1) Represents non-cash retention benefits associated with the Spin-off to be settled in Archrock stock. The following table summarizes the components of charges included in restructuring and other charges in our condensed consolidated statements of operations for the three and six months ended June 30, 2017 and 2016 (in thousands): Three Months Ended June 30, Six Months Ended June 30, 2017 2016 2017 2016 Retention and severance benefits $ 366 $ 2,070 $ 823 $ 7,394 Consulting services — 934 — 3,675 Total restructuring and other charges $ 366 $ 3,004 $ 823 $ 11,069</t>
  </si>
  <si>
    <t>Income Taxes</t>
  </si>
  <si>
    <t>Income Tax Disclosure [Abstract]</t>
  </si>
  <si>
    <t>12. Income Taxes Recent appellate court decisions have required us to remeasure certain of our uncertain tax positions. Consequently, we increased our unrecognized tax benefit for these positions during the six months ended June 30, 2017 . We had $21.4 million and $9.7 million of unrecognized tax benefits at June 30, 2017 and December 31, 2016 , respectively, of which $16.2 million and $9.7 million , respectively, would affect the effective tax rate if recognized. We also recorded $1.4 million and $0.2 million of potential interest expense and penalties related to unrecognized tax benefits associated with uncertain tax positions as of June 30, 2017 and December 31, 2016 , respectively. In addition, our income tax provision reflects a federal benefit of $0.4 million and $2.4 million in the three and six months ended June 30, 2017 , respectively, and a deferred state release of $4.3 million in the six months ended June 30, 2017 , related to the increase in our unrecognized tax benefit.</t>
  </si>
  <si>
    <t>Stock-Based Compensation</t>
  </si>
  <si>
    <t>Disclosure of Compensation Related Costs, Share-based Payments [Abstract]</t>
  </si>
  <si>
    <t>13. Stock-Based Compensation Stock Incentive Plan In April 2013, we adopted the Archrock, Inc. 2013 Stock Incentive Plan (the “2013 Plan”) to provide for the granting of stock options, restricted stock, restricted stock units, stock appreciation rights, performance units, other stock-based awards and dividend equivalent rights to employees, directors and consultants of Archrock. Under the 2013 Plan, the maximum number of shares of common stock available for issuance pursuant to awards is 10,100,000 .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or to pay the exercise price of an option) are, to the extent of such cancellation, termination, settlement or forfeiture, available for future grant under the 2013 Plan. Cash-settled awards are not counted against the aggregate share limit. No additional grants may be made under the Archrock, Inc. 2007 Amended and Restated Stock Incentive Plan (the “2007 Plan”). Previous grants made under the 2007 Plan will continue to be governed by that plan and the applicable award agreements.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 through the applicable vesting date. The following table presents stock option activity during the six months ended June 30, 2017 : Stock Options (in thousands) Weighted Average Exercise Price Per Share Weighted Average Remaining Life (in years) Aggregate Intrinsic Value (in thousands) Options outstanding, January 1, 2017 747 $ 16.88 Granted — — Exercised (76 ) 12.34 Canceled (133 ) 36.53 Options outstanding, June 30, 2017 538 12.66 2.0 $ 1,225 Options exercisable, June 30, 2017 538 12.66 2.0 1,225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six months ended June 30, 2017 was $0.2 million . Restricted Stock, Stock-Settled Restricted Stock Units, Performance Units, Cash-Settled Restricted Stock Units and Cash Settled Performance Units For grants of restricted stock, restricted stock units and performance units, we recognize compensation expense over the vesting period equal to the fair value of our common stock at the grant date. Our restricted stock and certain of our restricted stock units and performance units include rights to receive dividends or dividend equivalents. We remeasure the fair value of cash-settled restricted stock units and cash-settled performance units and record a cumulative adjustment of the expense previously recognized. Our obligation related to the cash-settled restricted stock units and cash settled performance units is reflected as a liability in our condensed consolidated balance sheets. Restricted stock, stock-settled restricted stock units, cash-settled restricted stock units and cash-settled performance units generally vest one-third per year on dates as specified in the applicable award agreement, subject to continued service through the applicable vesting date. Stock-settled performance units cliff vest at the end of the performance period as specified in the terms of the applicable award agreement, subject to continued service through the applicable vesting date. The following table presents restricted stock, restricted stock unit, performance unit, cash-settled restricted stock unit and cash- settled performance unit activity during the six months ended June 30, 2017 : Shares (in thousands) Weighted Average Grant Date Fair Value Per Share Non-vested awards, January 1, 2017 1,612 $ 10.08 Granted 725 13.24 Vested (650 ) 12.23 Canceled (103 ) 10.77 Non-vested awards, June 30, 2017 (1) 1,584 10.60 (1) Non-vested awards as of June 30, 2017 are comprised of 258,000 cash-settled restricted stock units and cash-settled performance units and 1,326,000 restricted shares and stock-settled restricted stock units. As of June 30, 2017 , we expect $14.0 million of unrecognized compensation cost related to unvested restricted stock, stock-settled restricted stock units, performance units, cash-settled restricted stock units and cash-settled performance units to be recognized over the weighted-average period of 2.2 years. Partnership Long-Term Incentive Plan In April 2017, the Partnership adopted the Archrock Partners, L.P. 2017 Long-Term Incentive Plan (the “2017 Partnership LTIP”) to provide for the benefit of employees, directors and consultants of the Partnership, us and our respective affiliates. Two million common units have been authorized for issuance with respect to awards under the 2017 Partnership LTIP. The 2017 Partnership LTIP provides for the issuance of unit options, unit appreciation rights, restricted units, phantom units, performance awards, bonus awards, distribution equivalent rights, cash awards and other unit based awards. The Partnership Plan will be administered by the board of directors of Archrock GP LLC, the general partner of the Partnership’s general partner, or a committee thereof. The Partnership’s Long-Term Incentive Plan adopted in October 2006 (the “2006 Partnership LTIP”) expired in 2016 and as such no further grants can be made under that plan. Previous grants made under the 2006 Partnership LTIP will continue to be governed by the 2006 Partnership LTIP and the applicable award agreements. Phantom units are notional units that entitle the grantee to receive common units upon the vesting of such phantom units or, at the discretion of the Partnership Plan Administrator, cash equal to the fair market value of such common units. Phantom units granted under the Partnership Plan may include nonforfeitable tandem distribution equivalent rights to receive cash distributions on unvested phantom units in the quarter in which distributions are paid on common units. For grants of phantom units, we recognize compensation expense over the vesting period equal to the fair value of the Partnership’s common units at the grant date. Phantom units generally vest one-third per year on dates as specified in the applicable award agreements subject to continued service through the applicable vesting date. Partnership Phantom Units The following table presents phantom unit activity during the six months ended June 30, 2017 : Phantom Units (in thousands) Weighted Average Grant Date Fair Value per Unit Phantom units outstanding, January 1, 2017 197 $ 11.60 Granted 81 16.28 Vested (84 ) 14.76 Canceled (11 ) 7.84 Phantom units outstanding, June 30, 2017 183 12.44 As of June 30, 2017 , we expect $2.0 million of unrecognized compensation cost related to unvested phantom units to be recognized over the weighted-average period of 2.2 years .</t>
  </si>
  <si>
    <t>Cash Dividends</t>
  </si>
  <si>
    <t>Equity [Abstract]</t>
  </si>
  <si>
    <t>14. Cash Dividends The following table summarizes our dividends per common share: Declaration Date Payment Date Dividends per Common Share Total Dividends January 26, 2016 February 16, 2016 $ 0.1875 $ 13.1 million May 2, 2016 May 18, 2016 0.0950 6.7 million July 27, 2016 August 16, 2016 0.0950 6.7 million October 31, 2016 November 17, 2016 0.1200 8.4 million January 19, 2017 February 15, 2017 0.1200 8.5 million April 26, 2017 May 16, 2017 0.1200 8.5 million On July 26, 2017 , our board of directors declared a quarterly dividend of $0.12 per share of common stock to be paid on August 15, 2017 to stockholders of record at the close of business on August 8, 2017 .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Commitments and Contingencies</t>
  </si>
  <si>
    <t>Commitments and Contingencies Disclosure [Abstract]</t>
  </si>
  <si>
    <t>15. Commitments and Contingencies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17 through the first quarter of 2020 and maximum potential future payments of $2.3 million . As of June 30, 2017 ,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7 and December 31, 2016 , we accrued $1.6 million and $1.5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June 30, 2017 and December 31, 2016 , we recorded an indemnification liability (including penalties and interest) of $2.0 million and $1.7 million , respectively, related to non-income based tax audits.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Indemnification Obligations On November 3, 2015, we completed the Spin-off of our international contract operations, international aftermarket services and global fabrication businesses into a separate, publicly traded company operating as Exterran Corporation. In connection with the Spin-off, we entered into a separation and distribution agreement, which provides for cross-indemnities between Exterran Corporation’s operating subsidiary and us and established procedures for handling claims subject to indemnification and related matters.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will generally release the other party from all claims arising prior to the Spin-off that relate to the other party’s business. Litigation and Claim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densed consolidated statements of operations as a component of cost of sales (excluding depreciation and amortization expense)) includes a benefit of $8.4 million during the six months ended June 30, 2017 . Since the change in methodology became effective in 2012, we have recorded an aggregate benefit of $69.1 million as of June 30, 2017 , of which $13.7 million has been agreed to by a number of appraisal review boards and county appraisal districts and $55.4 million has been disputed and is currently in litigation. A large number of appraisal review boards denied our position, although some accepted it, and our wholly-owned subsidiary, Archrock Services Leasing LLC, formerly known as EES Leasing LLC (“EES Leasing”), and Archrock Partners’ subsidiary, Archrock Partners Leasing LLC, formerly known as EXLP Leasing LLC (“EXLP Leasing”) filed 176 petitions for review in the appropriate district courts with respect to the 2012 tax year, 109 petitions for review in the appropriate district courts with respect to the 2013 tax year, 115 petitions for review in the appropriate district courts with respect to the 2014 tax year, 120 petitions for review in the appropriate district courts with respect to the 2015 tax year, and 113 petitions for review in the appropriate district courts with respect to the 2016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EES Leasing and EXLP Leasing are Heavy Equipment Dealers and that their compressors qualify as Heavy Equipment, but the district court further held that the Heavy Equipment Statutes were unconstitutional as applied to EES Leasing’s and EXLP Leasing’s compressors. EES Leasing and EXLP Leasing appealed the district court’s constitutionality holding to the Eighth Court of Appeals in El Paso, Texas. On September 23, 2015, the Eighth Court of Appeals ruled in EES Leasing’s and EXLP Leasing’s favor by overruling the 143rd District Court’s constitutionality ruling. The Eighth Court of Appeals also ruled, however, that EES Leasing’s and EXLP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ES Leasing and EXLP Leasing are Heavy Equipment Dealers and that their compressors qualify as Heavy Equipment, but the court held that the Heavy Equipment Statutes were unconstitutional as applied to their compressors. EES Leasing and EXLP Leasing appealed the district court’s constitutionality holding to the Eighth Court of Appeals in El Paso, Texas, and the Ward County Appraisal District cross-appealed the district court’s rulings that EES Leasing’s and EXLP Leasing’s compressors qualify as Heavy Equipment. On September 23, 2015, the Eighth Court of Appeals ruled in EES Leasing’s and EXLP Leasing’s favor by overruling the 143rd District Court’s constitutionality ruling and affirming its ruling that EES Leasing’s and EXLP Leasing’s compressors qualify as Heavy Equipment. The Eighth Court of Appeals also ruled, however, that EES Leasing’s and EXLP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ES Leasing and EXLP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ES Leasing’s and EXLP Leasing’s cross-petition on June 6, 2016, and EES Leasing and EXLP Leasing filed their reply on June 21, 2016. The Loving County Appraisal District filed its response to EES Leasing’s and EXLP Leasing’s cross-petition on May 27, 2016, and EES Leasing and EXLP Leasing filed their reply on June 10, 2016. On March 18, 2014, the 10th Judicial District Court of Galveston, Texas ruled in EXLP Leasing LLC &amp; EES Leasing LLC v. Galveston Central Appraisal District that EES Leasing and EXLP Leasing are Heavy Equipment Dealers and that their compressors qualify as Heavy Equipment, but the court held the Heavy Equipment Statutes unconstitutional as applied to their compressors. EES Leasing and EXLP Leasing appealed the district court’s constitutionality holding to the Fourteenth Court of Appeals in Houston, Texas. On August 25, 2015, the Fourteenth Court of Appeals issued a ruling stating that EES Leasing’s and EXLP Leasing’s compressors are taxable in the counties where they were located on January 1 of the tax year at issue, and it remanded the case to the district court for further evidence on the issue of whether the Heavy Equipment Statutes are constitutional as applied to EES Leasing’s and EXLP Leasing’s compressors. On November 24, 2015, EES Leasing and EXLP Leasing filed a petition asking the Texas Supreme Court to review this decision. On March 21, 2016, the Galveston Central Appraisal District filed a response to EES Leasing’s and EXLP Leasing’s petition for review, and EES Leasing and EXLP Leasing filed their reply on April 26, 2016. In EES Leasing v. Irion County Appraisal District , EES Leasing and the appraisal district each filed motions for summary judgment in the 51st Judicial District Court of Irion County, Texas (the “51st District Court”)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ES Leasing and EXLP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ES Leasing’s and EXLP Leasing’s tax appeals for want of jurisdiction. In EXLP Leasing LLC et. al v. Webb County Appraisal District,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ES Leasing and EXLP Leasing paid zero taxes to Webb County because the entire amount of tax assessed by Webb County was in dispute. Instead, as required by the Heavy Equipment Statutes and Texas Comptroller forms, EES Leasing and EXLP Leasing paid taxes on the compressors at issue to Victoria County, where they maintain their place of business and keep natural gas compressors. The Webb County Appraisal District and United ISD contested EES Leasing’s and EXLP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ES Leasing’s and EXLP Leasing’s motion to reconsider. The Fourth Court of Appeals reversed, holding that, based on the plain meaning of Section 42.08(b)(1), and because the entire amount was in dispute, ESS Leasing and EXLP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ES Leasing and EXLP Leasing in the 49th District Court of Webb County, Texas. The cases have been abated pending the resolution of EES Leasing’s and EXLP Leasing’s 2012 tax year case pending in the 406th Judicial District Court of Webb County, Texas. On September 2, 2016, the Texas Supreme Court requested that consolidated merits briefs be filed in EES Leasing’s and EXLP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On March 10, 2017, the Texas Supreme Court granted EXLP Leasing’s and EES Leasing’s petition for review in EXLP Leasing LLC &amp; EES Leasing LLC v. Galveston Central Appraisal District . Oral argument is set for October 10, 2017.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6 district court cases have been formally or effectively abated pending a decision from the Texas Supreme Court. If we are unsuccessful in our litigation,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financial condition and cash flows and also our ability to pay dividends in the future.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densed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 addition, the SEC has been conducting an investigation in connection with certain previously disclosed errors and possible irregularities at one of our former international operations. We and Exterran Corporation are cooperating with the SEC in the investigation. Among other things, we have been assisting Exterran Corporation in responding to a subpoena for documents related to the restatement of prior period consolidated and combined financial statements and related disclosures and compliance with the U.S. Foreign Corrupt Practices Act, which are also being provided to the U.S. Department of Justice at its request.</t>
  </si>
  <si>
    <t>Reportable Segments</t>
  </si>
  <si>
    <t>Segment Reporting [Abstract]</t>
  </si>
  <si>
    <t>16. Reportable Segments We manage our business segments primarily based upon the type of product or service provided. We have two reportable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The following table presents revenue and other financial information by reportable segment during the three and six months ended June 30, 2017 and 2016 (in thousands): Contract Operations Aftermarket Services Reportable Segments Total Three Months Ended June 30, 2017: Revenue from external customers $ 151,114 $ 46,868 $ 197,982 Gross margin 88,871 7,259 96,130 Three months ended June 30, 2016: Revenue from external customers $ 162,973 $ 41,172 $ 204,145 Gross margin 104,107 6,819 110,926 Six Months Ended June 30, 2017: Revenue from external customers $ 301,098 $ 86,769 $ 387,867 Gross margin 174,758 13,428 188,186 Six months ended June 30, 2016: Revenue from external customers $ 339,212 $ 78,228 $ 417,440 Gross margin 212,167 13,513 225,680 The following table reconciles total gross margin to loss before income taxes (in thousands): Three Months Ended June 30, Six Months Ended June 30, 2017 2016 2017 2016 Total gross margin $ 96,130 $ 110,926 $ 188,186 $ 225,680 Less: Selling, general and administrative 25,162 27,646 52,715 62,297 Depreciation and amortization 47,248 51,896 95,020 105,823 Long-lived asset impairment 5,508 13,808 13,753 23,668 Restatement and other charges 1,920 434 2,721 434 Restructuring and other charges 366 3,004 823 11,069 Interest expense 22,504 21,177 43,925 41,477 Debt extinguishment costs — — 291 — Other income, net (962 ) (181 ) (1,756 ) (2,170 ) Loss before income taxes $ (5,616 ) $ (6,858 ) $ (19,306 ) $ (16,918 )</t>
  </si>
  <si>
    <t>Transactions Related to the Partnership</t>
  </si>
  <si>
    <t>Related Party Transactions [Abstract]</t>
  </si>
  <si>
    <t>17. Transactions Related to the Partnership At June 30, 2017 , Archrock owned an approximate 45% interest in the Partnership. As of June 30, 2017 , the Partnership’s fleet included 6,081 compressor units comprising approximately 3.3 million horsepower, or 86% of our and the Partnership’s combined total horsepower. The liabilities recognized as a result of consolidating the Partnership do not necessarily represent additional claims on the general assets of Archrock outside of the Partnership; rather, they represent claims against the specific assets of the consolidated Partnership. Conversely, assets recognized as a result of consolidating the Partnership do not necessarily represent additional assets that could be used to satisfy claims against Archrock’s general assets. There are no restrictions on the Partnership’s assets that are reported in Archrock’s general assets. On July 26, 2017 , the board of directors of Archrock GP LLC, the general partner of the Partnership’s general partner, approved a cash distribution by the Partnership of $0.2850 per common unit, or approximately $19.1 million . Of the total distribution the Partnership will pay us approximately $8.7 million with respect to our common unit and general partner interest in the Partnership. The distribution covers the period from April 1, 2017 through June 30, 2017 . The record date for this distribution is August 8, 2017 and payment is expected to occur on August 14, 2017 . During the six months ended June 30, 2017 , the Partnership issued and sold to Archrock General Partner, L.P. (“GP”), our wholly owned subsidiary and the Partnership’s general partner, 1,231 general partner units to maintain GP’s approximate 2% general partner interest in the partnership. On March 1, 2016, the Partnership completed the March 2016 Acquisition. A portion of the $18.8 million purchase price was funded through the issuance of 257,000 of the Partnership’s common units for $1.8 million in connection with this acquisition, the Partnership issued and sold to GP, our wholly owned subsidiary and the Partnership’s general partner, 5,205 general partner units to maintain GP’s approximate 2% general partner interest in the Partnership. See Note 4 (“Business Acquisitions”) for additional information. As a result, adjustments were made to noncontrolling interest, accumulated other comprehensive income (loss), deferred income taxes and additional paid-in capital to reflect our new ownership percentage in the Partnership. The following table presents the effects of changes from net loss attributable to Archrock stockholders and changes in our equity interest of the Partnership on our equity attributable to Archrock stockholders (in thousands): Six Months Ended June 30, 2017 2016 Net loss attributable to Archrock stockholders $ (18,372 ) $ (6,296 ) Increase in Archrock stockholders’ additional paid-in capital for change in ownership of Partnership units — 585 Change from net loss attributable to Archrock stockholders and transfers to noncontrolling interest $ (18,372 ) $ (5,711 )</t>
  </si>
  <si>
    <t>Organization and Summary of Significant Accounting Policies (Policies)</t>
  </si>
  <si>
    <t>Income (Loss) Attributable to Archrock Common Stockholders Per Common Share</t>
  </si>
  <si>
    <t>Income (Loss) Attributable to Archrock Common Stockholders Per Common Share Basic income (loss) attributable to Archrock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unless their effect would be anti-dilutive.</t>
  </si>
  <si>
    <t>Comprehensive Income (Loss)</t>
  </si>
  <si>
    <t>Comprehensive Income (Loss) Components of comprehensive income (loss) are net income (loss) and all changes in equity during a period except those resulting from transactions with owners. Our accumulated other comprehensive income (loss) consists of changes in the fair value of derivative financial instruments, net of tax, that are designated as cash flow hedges to the extent the hedge is effective, amortization of terminated interest rate swaps and adjustments related to changes in our ownership of Archrock Partners, L.P. (along with its subsidiaries, the “Partnership”).</t>
  </si>
  <si>
    <t>Financial Instruments</t>
  </si>
  <si>
    <t>Financial Instruments Our financial instruments consist of cash, receivables, payables, interest rate swaps and debt. At June 30, 2017 and December 31, 2016 , the estimated fair values of these financial instruments approximated their carrying amounts as reflected in our condensed consolidated balance sheets. The fair value of our fixed rate debt was estimated based on quoted prices in inactive markets, which are Level 2 inputs. The fair value of our floating rate debt was estimated using a discounted cash flow analysis based on interest rates offered on loans with similar terms to borrowers of similar credit quality, which are Level 3 inputs. See Note 9 (“Fair Value Measurements”) for additional information regarding the fair value hierarchy.</t>
  </si>
  <si>
    <t>Accounting Standards Updates Not Yet Implemented</t>
  </si>
  <si>
    <t>Accounting Standards Updates Not Yet Implemented In August 2016, the FASB issued Accounting Standards Update No. 2016-15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have evaluated Update 2016-15 and do not expect a material impact on our consolidated financial statements. In June 2016, the FASB issued Accounting Standards Update No. 2016-13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Accounting Standards Update No. 2016-02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Update 2016-02 on our consolidated financial statements. From May 2014 through May 2016, the FASB issued Accounting Standards Update No. 2014-09 and several additional accounting standard updates (the “Revenue Recognition Update”) that outline a single comprehensive model for companies to use in accounting for revenue arising from contracts with customers and supersede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We intend to adopt the Revenue Recognition Update on January 1, 2018, using the modified retrospective transition method applied to those contracts which are not complete as of that date. Upon adoption, we will recognize the cumulative effect of adoption as an adjustment to the opening balance of our retained earnings. Under current guidance, contract operations revenue is recognized when earned, which generally occurs monthly when the service is provided under our customer contracts. We anticipate the timing of revenue recognized will be impacted by contractual provisions for service availability guarantees of our compressor assets, re-billable costs associated with moving our compressor assets to a customer site, as well as delayed billings for new agreements. At this time we do not expect these changes to result in a material difference from current practice for contract operations. We do not expect there to be a material difference in the amount or timing of revenues for sales of aftermarket services parts and components. A significant change is expected related to our aftermarket services operations, maintenance, overhaul and reconfiguration services. Under current guidance, revenue is recognized on a completed contract basis as products are delivered and title is transferred, or services are performed for the customer. Under the new guidance, these services will meet the requirements to be recognized as revenue over time, using output or input methods to measure the progress toward complete satisfaction of the performance obligation based on the nature of the good or service being provided. The Revenue Recognition Update provides guidance on contract costs that should be recognized as assets and amortized over the period that the related goods or services transfer to the customer. Certain costs such as sales commissions and freight charges to transport compressor assets, currently expensed as incurred, will be deferred and amortized. We anticipate significant changes to our disclosures based on the requirements prescribed by the Revenue Recognition Update. Additionally, we are currently evaluating our business processes, systems and controls to ensure the accuracy and timeliness of the recognition and disclosure requirements under the new revenue guidance. The impacts noted are not all-inclusive, but reflect our current expectations. We are still determining the materiality of the impact for certain of these changes on our consolidated financial statements.</t>
  </si>
  <si>
    <t>Organization and Summary of Significant Accounting Policies (Tables)</t>
  </si>
  <si>
    <t>Summary of net income (loss) attributable to Exterran common stockholders used in the calculation of basic and diluted income (loss) per common share</t>
  </si>
  <si>
    <t>The following table summarizes net loss attributable to Archrock common stockholders used in the calculation of basic and diluted loss per common share (in thousands): Three Months Ended June 30, Six Months Ended June 30, 2017 2016 2017 2016 Loss from continuing operations attributable to Archrock stockholders $ (6,687 ) $ (4,451 ) $ (18,372 ) $ (6,270 ) Loss from discontinued operations, net of tax — (26 ) — (26 ) Net Loss attributable to Archrock stockholders (6,687 ) (4,477 ) (18,372 ) (6,296 ) Less: Net income attributable to participating securities (180 ) (151 ) (334 ) (335 ) Net loss attributable to Archrock common stockholders $ (6,867 ) $ (4,628 ) $ (18,706 ) $ (6,631 )</t>
  </si>
  <si>
    <t>Schedule of potential shares of common stock that were included in computing diluted income (loss) attributable to Exterran common stockholders per common share</t>
  </si>
  <si>
    <t>The following table shows the potential shares of common stock that were included in computing diluted income (loss) attributable to Archrock common stockholders per common share (in thousands): Three Months Ended June 30, Six Months Ended June 30, 2017 2016 2017 2016 Weighted average common shares outstanding including participating securities 70,908 70,627 70,833 70,390 Less: Weighted average participating securities outstanding (1,320 ) (1,606 ) (1,337 ) (1,468 ) Weighted average common shares outstanding — used in basic income (loss) per common share 69,588 69,021 69,496 68,922 Net dilutive potential common shares issuable: On exercise of options * * * * Weighted average common shares outstanding — used in diluted income (loss) per common share 69,588 69,021 69,496 68,922 * Excluded from diluted income (loss) per common share as their inclusion would have been anti-dilutive.</t>
  </si>
  <si>
    <t>Schedule of potential shares of common stock issuable, excluded from computation of diluted income (loss), attributable to Exterran common stockholders per common share</t>
  </si>
  <si>
    <t>The following table shows the potential shares of common stock issuable that were excluded from computing diluted income (loss) attributable to Archrock common stockholders per common share as their inclusion would have been anti-dilutive (in thousands): Three Months Ended June 30, Six Months Ended June 30, 2017 2016 2017 2016 Net dilutive potential common shares issuable: On exercise of options where exercise price is greater than average market value for the period 282 534 297 725 On exercise of options 108 45 125 23 Net dilutive potential common shares issuable 390 579 422 748</t>
  </si>
  <si>
    <t>Schedule of changes in accumulated other comprehensive income (loss) by component, net of tax, excluding noncontrolling interest</t>
  </si>
  <si>
    <t>The following table presents the changes in accumulated other comprehensive income (loss) by component, net of tax, and excluding noncontrolling interest, during the six months ended June 30, 2016 and 2017 (in thousands): Derivatives Cash Flow Hedges Accumulated other comprehensive loss, January 1, 2016 $ (1,570 ) Loss recognized in other comprehensive loss, net of tax (1) (2,666 ) Loss reclassified from accumulated other comprehensive loss, net of tax (2) 655 Other comprehensive loss attributable to Archrock stockholders (2,011 ) Accumulated other comprehensive loss, June 30, 2016 $ (3,581 ) Accumulated other comprehensive loss, January 1, 2017 $ (1,678 ) Gain recognized in other comprehensive income, net of tax (3) 173 Loss reclassified from accumulated other comprehensive loss, net of tax (4) 569 Other comprehensive income attributable to Archrock stockholders 742 Accumulated other comprehensive loss, June 30, 2017 $ (936 ) (1) During the three months ended June 30, 2016 , we recognized a loss of $1.5 million and a tax benefit of $0.5 million , in other comprehensive income (loss) related to the change in the fair value of derivative financial instruments. During the six months ended June 30, 2016 , we recognized a loss of $4.0 million and a tax benefit of $1.3 million , in other comprehensive income (loss) related to the change in the fair value of derivative financial instruments. (2) During the three months ended June 30, 2016 , we reclassified a loss of $0.5 million to interest expense and a tax benefit of $0.2 million to provision for (benefit from) income taxes in our condensed consolidated statements of operations from accumulated other comprehensive income (loss). During the six months ended June 30, 2016 , we reclassified a loss of $1.0 million to interest expense and a tax benefit of $0.4 million to provision for (benefit from) income taxes in our condensed consolidated statements of operations from accumulated other comprehensive income (loss). (3) During the three months ended June 30, 2017 , we recognized a loss of $0.1 million and tax benefit of $0.1 million in other comprehensive income (loss) related to the change in the fair value of derivative financial instruments. During the six months ended June 30, 2017 , we recognized a gain of $0.2 million and immaterial tax expense in other comprehensive income (loss) related to the change in the fair value of derivative financial instruments. (4) During the three months ended June 30, 2017 , we reclassified a loss of $0.4 million to interest expense and a tax benefit of $0.1 million to provision for (benefit from) income taxes in our condensed consolidated statements of operations from accumulated other comprehensive income (loss). During the six months ended June 30, 2017 , we reclassified a loss of $0.9 million to interest expense and a tax benefit of $0.3 million to provision for (benefit from) income taxes in our condensed consolidated statements of operations from accumulated other comprehensive income (loss).</t>
  </si>
  <si>
    <t>Summary of carrying amount and fair value of debt</t>
  </si>
  <si>
    <t>The following table summarizes the carrying amount and fair value of our debt as of June 30, 2017 and December 31, 2016 (in thousands): June 30, 2017 December 31, 2016 Carrying Amount (1) Fair Value Carrying Amount (1) Fair Value Fixed rate debt $ 685,152 $ 699,000 $ 683,577 $ 686,000 Floating rate debt 757,500 759,000 758,147 759,000 Total debt $ 1,442,652 $ 1,458,000 $ 1,441,724 $ 1,445,000 (1) Carrying amounts are shown net of unamortized debt discounts and unamortized deferred financing costs. See Note 7 (“Long-Term Debt”) for further details.</t>
  </si>
  <si>
    <t>Discontinued Operations (Tables)</t>
  </si>
  <si>
    <t>Summary of operating results and balance sheet data for discontinued operations</t>
  </si>
  <si>
    <t>The following table summarizes the balance sheet data for discontinued operations (in thousands): June 30, 2017 December 31, 2016 Exterran Corporation Contract Water Treatment Business Total Exterran Corporation Contract Water Treatment Business Total Other current assets $ 254 $ — $ 254 $ 923 $ — $ 923 Total current assets associated with discontinued operations 254 — 254 923 — 923 Other assets, net 6,575 — 6,575 6,575 — 6,575 Deferred income taxes 54 12,424 12,478 54 13,445 13,499 Total assets associated with discontinued operations $ 6,883 $ 12,424 $ 19,307 $ 7,552 $ 13,445 $ 20,997 Other current liabilities $ 297 $ — $ 297 $ 909 $ — $ 909 Total current liabilities associated with discontinued operations 297 — 297 909 — 909 Deferred income taxes 6,575 — 6,575 6,575 — 6,575 Total liabilities associated with discontinued operations $ 6,872 $ — $ 6,872 $ 7,484 $ — $ 7,484</t>
  </si>
  <si>
    <t>Business Acquisitions (Tables)</t>
  </si>
  <si>
    <t>Summary of purchase price allocation based on estimated fair values of acquired assets and liabilities as of the acquisition date</t>
  </si>
  <si>
    <t>The following table summarized the purchase price allocation based on estimated fair values of the acquired assets as of the acquisition date (in thousands): Fair Value Property, plant and equipment $ 14,929 Intangible assets 3,839 Purchase price $ 18,768</t>
  </si>
  <si>
    <t>Schedule of amount of finite life intangible assets, and their associated 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t>
  </si>
  <si>
    <t>Inventory (Tables)</t>
  </si>
  <si>
    <t>Schedule of inventory, net of reserves</t>
  </si>
  <si>
    <t>Inventory consisted of the following amounts (in thousands): June 30, 2017 December 31, 2016 Parts and supplies $ 76,002 $ 80,641 Work in progress 18,085 13,160 Inventory $ 94,087 $ 93,801</t>
  </si>
  <si>
    <t>Property, Plant and Equipment, net (Tables)</t>
  </si>
  <si>
    <t>Schedule of property, plant and equipment, net</t>
  </si>
  <si>
    <t>Property, plant and equipment, net, consisted of the following (in thousands): June 30, 2017 December 31, 2016 Compression equipment, facilities and other fleet assets $ 3,185,387 $ 3,147,708 Land and buildings 49,968 48,964 Transportation and shop equipment 101,280 102,312 Computer equipment 86,528 79,019 Other 25,258 29,481 Property, plant and equipment 3,448,421 3,407,484 Accumulated depreciation (1,365,066 ) (1,328,385 ) Property, plant and equipment, net $ 2,083,355 $ 2,079,099</t>
  </si>
  <si>
    <t>Long-Term Debt (Tables)</t>
  </si>
  <si>
    <t>Schedule of long-term debt</t>
  </si>
  <si>
    <t>Long-term debt consisted of the following (in thousands): June 30, 2017 December 31, 2016 Revolving credit facility due November 2020 $ 65,500 $ 99,000 Partnership’s revolving credit facility due March 2022 692,000 — Partnership’s revolving credit facility due May 2018 — 509,500 Partnership’s term loan facility due May 2018 — 150,000 Less: Deferred financing costs, net of amortization — (353 ) — 149,647 Partnership’s 6% senior notes due April 2021 350,000 350,000 Less: Debt discount, net of amortization (2,874 ) (3,213 ) Less: Deferred financing costs, net of amortization (3,852 ) (4,366 ) 343,274 342,421 Partnership’s 6% senior notes due October 2022 350,000 350,000 Less: Debt discount, net of amortization (3,763 ) (4,076 ) Less: Deferred financing costs, net of amortization (4,359 ) (4,768 ) 341,878 341,156 Long-term debt $ 1,442,652 $ 1,441,724 The Partnership must maintain the following consolidated financial ratios, as defined in the Partnership Credit Facility agreement: EBITDA to Interest Expense 2.5 to 1.0 Senior Secured Debt to EBITDA 3.5 to 1.0 Total Debt to EBITDA Through fiscal year 2017 5.95 to 1.0 Through fiscal year 2018 5.75 to 1.0 Through second quarter of 2019 5.50 to 1.0 Thereafter (1) 5.25 to 1.0 (1) Subject to a temporary increase to 5.5 to 1.0 for any quarter during which an acquisition meeting certain thresholds is completed and for the following two quarters after the quarter in which the acquisition closes.</t>
  </si>
  <si>
    <t>Derivatives (Tables)</t>
  </si>
  <si>
    <t>Schedule of Derivative Instruments</t>
  </si>
  <si>
    <t>At June 30, 2017 , the Partnership was a party to the following interest rate swaps, which were entered into to offset changes in expected cash flows due to fluctuations in the associated variable interest rates: Expiration Date Notional Value (in millions) May 2018 $ 300 May 2019 100 May 2020 100 $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June 30, 2017 December 31, 2016 Derivatives designated as hedging instruments: Interest rate swaps Other long-term assets $ 254 $ 413 Interest rate swaps Accrued liabilities (1,298 ) (3,226 ) Interest rate swaps Other long-term liabilities (23 ) (377 ) Total derivatives $ (1,067 ) $ (3,190 )</t>
  </si>
  <si>
    <t>Effect of derivative instruments on results of operations</t>
  </si>
  <si>
    <t xml:space="preserve"> Pre-tax Gain (Loss) Recognized in Other Comprehensive Income (Loss) on Derivatives Location of Pre-tax Gain (Loss) Reclassified from Accumulated Other Comprehensive Income (Loss) into Income (Loss) Pre-tax Loss Reclassified from Accumulated Other Comprehensive Income (Loss) into Income (Loss) Derivatives designated as cash flow hedges: Interest rate swaps Three months ended June 30, 2017 $ (336 ) Interest expense $ (830 ) Three months ended June 30, 2016 (3,518 ) Interest expense (1,159 ) Six months ended June 30, 2017 363 Interest expense (1,843 ) Six months ended June 30, 2016 (9,450 ) Interest expense (2,275 )</t>
  </si>
  <si>
    <t>Fair Value Measurements (Tables)</t>
  </si>
  <si>
    <t>Summary of assets and liabilities measured at fair value on recurring basis</t>
  </si>
  <si>
    <t>The following table presents our assets and liabilities measured at fair value on a recurring basis as of June 30, 2017 and December 31, 2016 , with pricing levels as of the date of valuation (in thousands): June 30, 2017 December 31, 2016 Level 1 Level 2 Level 3 Level 1 Level 2 Level 3 Interest rate swaps asset $ — $ 254 $ — $ — $ 413 $ — Interest rate swaps liability — (1,321 ) — — (3,603 ) —</t>
  </si>
  <si>
    <t>Summary of assets and liabilities measured at fair value on nonrecurring basis</t>
  </si>
  <si>
    <t>The following table presents our assets and liabilities measured at fair value on a nonrecurring basis as of June 30, 2017 and December 31, 2016 , with pricing levels as of the date of valuation (in thousands): June 30, 2017 December 31, 2016 Level 1 Level 2 Level 3 Level 1 Level 2 Level 3 Impaired long-lived assets $ — $ — $ 816 $ — $ — $ 6,460</t>
  </si>
  <si>
    <t>Long-Lived Assets Impairment (Tables)</t>
  </si>
  <si>
    <t>Details of Impairment of Long-Lived Assets Held and Used by Asset</t>
  </si>
  <si>
    <t>The following table presents the results of our impairment review for the three and six months ended June 30, 2017 and 2016 : Three Months Ended June 30, Six Months Ended June 30, 2017 2016 2017 2016 Idle compressor units retired from the active fleet 60 130 140 210 Horsepower of idle compressor units retired from the active fleet 23,000 39,000 51,000 72,000 Impairment recorded on idle compressor units retired from the active fleet (in thousands) $ 5,508 $ 10,733 $ 13,753 $ 20,593 Additional impairment recorded on available-for-sale compressor units previously culled (in thousands) $ — $ 3,075 $ — $ 3,075</t>
  </si>
  <si>
    <t>Restructuring and Other Charges (Tables)</t>
  </si>
  <si>
    <t>Schedule of components of charges included in restructuring and other charges</t>
  </si>
  <si>
    <t>The following table presents the expense incurred under this plan by reportable segment (in thousands): Contract Aftermarket Other (1) Total Three months ended June 30, 2016 $ 675 $ 432 $ 1,161 $ 2,268 Six months ended June 30, 2016 2,916 801 5,552 9,269 (1) Represents expenses incurred under this plan that are not directly attributable to our reportable segments because it represents severance benefits and consulting fees incurred within the corporate function. The following table summarizes the components of charges included in restructuring and other charges in our condensed consolidated statements of operations for the three and six months ended June 30, 2017 and 2016 (in thousands): Three Months Ended June 30, Six Months Ended June 30, 2017 2016 2017 2016 Retention and severance benefits $ 366 $ 2,070 $ 823 $ 7,394 Consulting services — 934 — 3,675 Total restructuring and other charges $ 366 $ 3,004 $ 823 $ 11,069</t>
  </si>
  <si>
    <t>Summary of changes to accrued liability balance related to restructuring and other charges</t>
  </si>
  <si>
    <t>The following table summarizes the changes to our accrued liability balance related to restructuring and other charges for the six months ended June 30, 2016 and 2017 (in thousands): Spin-off Cost Reduction Plan Total Beginning balance at January 1, 2016 $ 855 $ — $ 855 Additions for costs expensed 1,800 9,269 11,069 Less non-cash expense (1) (660 ) — (660 ) Reductions for payments (1,333 ) (9,269 ) (10,602 ) Ending balance at June 30, 2016 $ 662 $ — $ 662 Beginning balance at January 1, 2017 $ 712 $ — $ 712 Additions for costs expensed 823 — 823 Less non-cash expense (1) (589 ) — (589 ) Reductions for payments (606 ) — (606 ) Ending balance at June 30, 2017 $ 340 $ — $ 340 (1) Represents non-cash retention benefits associated with the Spin-off to be settled in Archrock stock.</t>
  </si>
  <si>
    <t>Stock-Based Compensation (Tables)</t>
  </si>
  <si>
    <t>Summary of stock option activity</t>
  </si>
  <si>
    <t>The following table presents stock option activity during the six months ended June 30, 2017 : Stock Options (in thousands) Weighted Average Exercise Price Per Share Weighted Average Remaining Life (in years) Aggregate Intrinsic Value (in thousands) Options outstanding, January 1, 2017 747 $ 16.88 Granted — — Exercised (76 ) 12.34 Canceled (133 ) 36.53 Options outstanding, June 30, 2017 538 12.66 2.0 $ 1,225 Options exercisable, June 30, 2017 538 12.66 2.0 1,225</t>
  </si>
  <si>
    <t>Schedule of restricted stock, restricted stock unit, performance unit, cash settled restricted stock unit and cash settled performance unit activity</t>
  </si>
  <si>
    <t>The following table presents restricted stock, restricted stock unit, performance unit, cash-settled restricted stock unit and cash- settled performance unit activity during the six months ended June 30, 2017 : Shares (in thousands) Weighted Average Grant Date Fair Value Per Share Non-vested awards, January 1, 2017 1,612 $ 10.08 Granted 725 13.24 Vested (650 ) 12.23 Canceled (103 ) 10.77 Non-vested awards, June 30, 2017 (1) 1,584 10.60 (1) Non-vested awards as of June 30, 2017 are comprised of 258,000 cash-settled restricted stock units and cash-settled performance units and 1,326,000 restricted shares and stock-settled restricted stock units.</t>
  </si>
  <si>
    <t>Exterran Partners, L.P.</t>
  </si>
  <si>
    <t>Schedule of phantom unit activity</t>
  </si>
  <si>
    <t>The following table presents phantom unit activity during the six months ended June 30, 2017 : Phantom Units (in thousands) Weighted Average Grant Date Fair Value per Unit Phantom units outstanding, January 1, 2017 197 $ 11.60 Granted 81 16.28 Vested (84 ) 14.76 Canceled (11 ) 7.84 Phantom units outstanding, June 30, 2017 183 12.44</t>
  </si>
  <si>
    <t>Cash Dividends (Tables)</t>
  </si>
  <si>
    <t>Summary of entity's dividends per common share</t>
  </si>
  <si>
    <t>The following table summarizes our dividends per common share: Declaration Date Payment Date Dividends per Common Share Total Dividends January 26, 2016 February 16, 2016 $ 0.1875 $ 13.1 million May 2, 2016 May 18, 2016 0.0950 6.7 million July 27, 2016 August 16, 2016 0.0950 6.7 million October 31, 2016 November 17, 2016 0.1200 8.4 million January 19, 2017 February 15, 2017 0.1200 8.5 million April 26, 2017 May 16, 2017 0.1200 8.5 million</t>
  </si>
  <si>
    <t>Reportable Segments (Tables)</t>
  </si>
  <si>
    <t>Revenue and other financial information by reportable segment</t>
  </si>
  <si>
    <t xml:space="preserve">The following table presents revenue and other financial information by reportable segment during the three and six months ended June 30, 2017 and 2016 (in thousands): Contract Operations Aftermarket Services Reportable Segments Total Three Months Ended June 30, 2017: Revenue from external customers $ 151,114 $ 46,868 $ 197,982 Gross margin 88,871 7,259 96,130 Three months ended June 30, 2016: Revenue from external customers $ 162,973 $ 41,172 $ 204,145 Gross margin 104,107 6,819 110,926 Six Months Ended June 30, 2017: Revenue from external customers $ 301,098 $ 86,769 $ 387,867 Gross margin 174,758 13,428 188,186 Six months ended June 30, 2016: Revenue from external customers $ 339,212 $ 78,228 $ 417,440 Gross margin 212,167 13,513 225,680 </t>
  </si>
  <si>
    <t>Reconciliation of net income (loss) to gross margin</t>
  </si>
  <si>
    <t>The following table reconciles total gross margin to loss before income taxes (in thousands): Three Months Ended June 30, Six Months Ended June 30, 2017 2016 2017 2016 Total gross margin $ 96,130 $ 110,926 $ 188,186 $ 225,680 Less: Selling, general and administrative 25,162 27,646 52,715 62,297 Depreciation and amortization 47,248 51,896 95,020 105,823 Long-lived asset impairment 5,508 13,808 13,753 23,668 Restatement and other charges 1,920 434 2,721 434 Restructuring and other charges 366 3,004 823 11,069 Interest expense 22,504 21,177 43,925 41,477 Debt extinguishment costs — — 291 — Other income, net (962 ) (181 ) (1,756 ) (2,170 ) Loss before income taxes $ (5,616 ) $ (6,858 ) $ (19,306 ) $ (16,918 )</t>
  </si>
  <si>
    <t>Transactions Related to the Partnership (Tables)</t>
  </si>
  <si>
    <t>Schedule of Change in Net Income (Loss) Attributable to Stockholders and Transfers to Non Controlling Interest</t>
  </si>
  <si>
    <t>The following table presents the effects of changes from net loss attributable to Archrock stockholders and changes in our equity interest of the Partnership on our equity attributable to Archrock stockholders (in thousands): Six Months Ended June 30, 2017 2016 Net loss attributable to Archrock stockholders $ (18,372 ) $ (6,296 ) Increase in Archrock stockholders’ additional paid-in capital for change in ownership of Partnership units — 585 Change from net loss attributable to Archrock stockholders and transfers to noncontrolling interest $ (18,372 ) $ (5,711 )</t>
  </si>
  <si>
    <t>Organization and Summary of Significant Accounting Policies - Organization (Details)</t>
  </si>
  <si>
    <t>Jun. 30, 2017segment</t>
  </si>
  <si>
    <t>Number of reportable segments</t>
  </si>
  <si>
    <t>Organization and Summary of Significant Accounting Policies - Earnings Per Share (Details) - USD ($) shares in Thousands, $ in Thousands</t>
  </si>
  <si>
    <t>Summary of net income attributable to Exterran common stockholders used in the calculation of basic and diluted income per common share</t>
  </si>
  <si>
    <t>Loss from continuing operations attributable to Archrock stockholders</t>
  </si>
  <si>
    <t>Less: Net income attributable to participating securities</t>
  </si>
  <si>
    <t>Net loss attributable to Archrock common stockholders</t>
  </si>
  <si>
    <t>Potential shares of common stock included in computing diluted income attributable to Exterran common stockholders per common share</t>
  </si>
  <si>
    <t>Weighted average common shares outstanding including participating securities (in shares)</t>
  </si>
  <si>
    <t>Less: Weighted average participating securities outstanding (in shares)</t>
  </si>
  <si>
    <t>Weighted average common shares outstanding — used in basic income (loss) per common share (in shares)</t>
  </si>
  <si>
    <t>Net dilutive potential common shares issuable:</t>
  </si>
  <si>
    <t>Weighted average common shares outstanding - used in diluted income (loss) per common share (in shares)</t>
  </si>
  <si>
    <t>Organization and Summary of Significant Accounting Policies - Anti-dilutive Securities (Details) - shares shares in Thousands</t>
  </si>
  <si>
    <t>Anti-dilutive effect of the calculation of net dilutive potential shares of common stock issuable</t>
  </si>
  <si>
    <t>Net dilutive potential common shares issuable (shares)</t>
  </si>
  <si>
    <t>On exercise of options where exercise price is greater than average market value for the period</t>
  </si>
  <si>
    <t>On exercise of options</t>
  </si>
  <si>
    <t>Organization and Summary of Significant Accounting Policies - Comprehensive Income (Details) - USD ($) $ in Thousands</t>
  </si>
  <si>
    <t>Changes in accumulated other comprehensive income (loss) by component</t>
  </si>
  <si>
    <t>Beginning balance</t>
  </si>
  <si>
    <t>Ending balance</t>
  </si>
  <si>
    <t>Derivatives Cash Flow Hedges</t>
  </si>
  <si>
    <t>Loss recognized in other comprehensive loss, net of tax</t>
  </si>
  <si>
    <t>Loss reclassified from accumulated other comprehensive loss, net of tax</t>
  </si>
  <si>
    <t>Gain (loss) recognized in other comprehensive income (loss) related to change in fair value of derivative financial instruments before tax</t>
  </si>
  <si>
    <t>Tax provision (benefit) of loss recognized in other comprehensive income (loss) related to change in fair value of derivative financial instruments</t>
  </si>
  <si>
    <t>Gain (loss) recognized in other comprehensive income (loss), net of tax</t>
  </si>
  <si>
    <t>Derivatives Cash Flow Hedges | Reclassification adjustments | Interest rate swaps</t>
  </si>
  <si>
    <t>Organization and Summary of Significant Accounting Policies - Financial Instruments (Details) - USD ($) $ in Thousands</t>
  </si>
  <si>
    <t>Carrying Amount</t>
  </si>
  <si>
    <t>Summary of the fair value and carrying value of debt</t>
  </si>
  <si>
    <t>Total debt</t>
  </si>
  <si>
    <t>Carrying Amount | Fixed rate debt</t>
  </si>
  <si>
    <t>Carrying Amount | Floating rate debt</t>
  </si>
  <si>
    <t>Fair Value</t>
  </si>
  <si>
    <t>Fair Value | Fixed rate debt</t>
  </si>
  <si>
    <t>Fair Value | Floating rate debt</t>
  </si>
  <si>
    <t>Recent Accounting Developments (Details) - USD ($) $ in Thousands</t>
  </si>
  <si>
    <t>12 Months Ended</t>
  </si>
  <si>
    <t>Error Corrections and Prior Period Adjustments Restatement [Line Items]</t>
  </si>
  <si>
    <t>Scenario, Adjustment | ASU 2016-09</t>
  </si>
  <si>
    <t>Cumulative effect on retained earnings, net of tax</t>
  </si>
  <si>
    <t>Discontinued Operations (Narratives) (Details) - USD ($)</t>
  </si>
  <si>
    <t>Apr. 11, 2017</t>
  </si>
  <si>
    <t>Apr. 04, 2017</t>
  </si>
  <si>
    <t>Nov. 03, 2015</t>
  </si>
  <si>
    <t>Unrecognized tax benefits</t>
  </si>
  <si>
    <t>Exterran Corporation</t>
  </si>
  <si>
    <t>Indemnification asset</t>
  </si>
  <si>
    <t>Spinoff | Exterran Corporation</t>
  </si>
  <si>
    <t>Other income</t>
  </si>
  <si>
    <t>Compression units acquired</t>
  </si>
  <si>
    <t>Event III</t>
  </si>
  <si>
    <t>Separation and distribution agreement, receivable from sale of nationalized assets, maximum</t>
  </si>
  <si>
    <t>Proceeds from sale of expropriated assets installment payment</t>
  </si>
  <si>
    <t>Scheduled installment payments</t>
  </si>
  <si>
    <t>Exterran Corporation | Senior Notes</t>
  </si>
  <si>
    <t>Interest rate (as a percent)</t>
  </si>
  <si>
    <t>8.125%</t>
  </si>
  <si>
    <t>Discontinued Operations  - Balance Sheet Data for Discontinued Operations (Details) - USD ($) $ in Thousands</t>
  </si>
  <si>
    <t>Summary of balance sheet data for discontinued operations</t>
  </si>
  <si>
    <t>Total current assets associated with discontinued operations</t>
  </si>
  <si>
    <t>Other assets, net</t>
  </si>
  <si>
    <t>Total assets associated with discontinued operations</t>
  </si>
  <si>
    <t>Other current liabilities</t>
  </si>
  <si>
    <t>Total current liabilities associated with discontinued operations</t>
  </si>
  <si>
    <t>Total liabilities associated with discontinued operations</t>
  </si>
  <si>
    <t>Abandonment | Contract Water Treatment Business</t>
  </si>
  <si>
    <t>Business Acquisitions - March 2016 Acquisition (Narratives) (Details) hp in Thousands, $ in Thousands</t>
  </si>
  <si>
    <t>Mar. 01, 2016USD ($)customercompressor_unithpshares</t>
  </si>
  <si>
    <t>Jun. 30, 2017USD ($)shares</t>
  </si>
  <si>
    <t>Jun. 30, 2016USD ($)</t>
  </si>
  <si>
    <t>Payment for business acquisition</t>
  </si>
  <si>
    <t>March 2016 Acquisition</t>
  </si>
  <si>
    <t>Number of customers | customer</t>
  </si>
  <si>
    <t>Number of compressor units acquired | compressor_unit</t>
  </si>
  <si>
    <t>Horsepower of compressor units acquired | hp</t>
  </si>
  <si>
    <t>Long-term line of credit</t>
  </si>
  <si>
    <t>Number of like kind exchanged compressor (units) | compressor_unit</t>
  </si>
  <si>
    <t>Number of like kind exchanged compressor (units), value</t>
  </si>
  <si>
    <t>Transaction costs</t>
  </si>
  <si>
    <t>Property, plant and equipment useful life</t>
  </si>
  <si>
    <t>15 years</t>
  </si>
  <si>
    <t>Limited Partner Units | March 2016 Acquisition</t>
  </si>
  <si>
    <t>Partners' capital account, units distributed in acquisition (units) | shares</t>
  </si>
  <si>
    <t>Partners' capital account acquisition, value</t>
  </si>
  <si>
    <t>General Partner</t>
  </si>
  <si>
    <t>General partner units interest (as a percentage)</t>
  </si>
  <si>
    <t>2.00%</t>
  </si>
  <si>
    <t>General Partner | March 2016 Acquisition</t>
  </si>
  <si>
    <t>Business Acquisitions - Assets Acquired (Details) - March 2016 Acquisition $ in Thousands</t>
  </si>
  <si>
    <t>Mar. 01, 2016USD ($)</t>
  </si>
  <si>
    <t>Net Assets Acquired</t>
  </si>
  <si>
    <t>Property, plant and equipment</t>
  </si>
  <si>
    <t>Intangible assets</t>
  </si>
  <si>
    <t>Purchase price</t>
  </si>
  <si>
    <t>Business Acquisitions - Finite Lived Intangible Assets Acquired (Details) - March 2016 Acquisition - Contract based $ in Thousands</t>
  </si>
  <si>
    <t>Total acquired identifiable intangible assets</t>
  </si>
  <si>
    <t>Average useful life of intangible assets</t>
  </si>
  <si>
    <t>2 years 3 months 18 days</t>
  </si>
  <si>
    <t>Inventory (Details) - USD ($) $ in Thousands</t>
  </si>
  <si>
    <t>Composition of Inventory net of reserves</t>
  </si>
  <si>
    <t>Parts and supplies</t>
  </si>
  <si>
    <t>Work in progress</t>
  </si>
  <si>
    <t>Property, Plant and Equipment, net (Details) - USD ($) $ in Thousands</t>
  </si>
  <si>
    <t>Property, Plant and Equipment</t>
  </si>
  <si>
    <t>Property, plant and equipment, gross</t>
  </si>
  <si>
    <t>Accumulated depreciation</t>
  </si>
  <si>
    <t>Compression equipment, facilities and other fleet assets</t>
  </si>
  <si>
    <t>Land and buildings</t>
  </si>
  <si>
    <t>Transportation and shop equipment</t>
  </si>
  <si>
    <t>Computer equipment</t>
  </si>
  <si>
    <t>Long-Term Debt - Schedule of Long-term Debt (Details) - USD ($) $ in Thousands</t>
  </si>
  <si>
    <t>Debt Instrument</t>
  </si>
  <si>
    <t>Long-term debt</t>
  </si>
  <si>
    <t>Partnership’s term loan facility due May 2018</t>
  </si>
  <si>
    <t>Long term debt gross</t>
  </si>
  <si>
    <t>Less: Deferred financing costs, net of amortization</t>
  </si>
  <si>
    <t>Partnership’s 6% senior notes due April 2021 | Senior Notes</t>
  </si>
  <si>
    <t>Less: Debt discount, net of amortization</t>
  </si>
  <si>
    <t>6.00%</t>
  </si>
  <si>
    <t>Partnership’s 6% senior notes due October 2022 | Senior Notes</t>
  </si>
  <si>
    <t>Revolving Credit Facility | Revolving credit facility due November 2020</t>
  </si>
  <si>
    <t>Revolving Credit Facility | Partnership’s revolving credit facility due March 2022</t>
  </si>
  <si>
    <t>Revolving Credit Facility | Partnership’s revolving credit facility due May 2018</t>
  </si>
  <si>
    <t>Long-Term Debt - Archrock Credit Facility (Details)</t>
  </si>
  <si>
    <t>1 Months Ended</t>
  </si>
  <si>
    <t>Oct. 31, 2015USD ($)</t>
  </si>
  <si>
    <t>Jun. 30, 2017USD ($)</t>
  </si>
  <si>
    <t>Maximum contingent payments</t>
  </si>
  <si>
    <t>Line of Credit Facility</t>
  </si>
  <si>
    <t>Maximum potential undiscounted payments</t>
  </si>
  <si>
    <t>Revolving Credit Facility | Minimum</t>
  </si>
  <si>
    <t>Line of credit facility, commitment fee (percentage)</t>
  </si>
  <si>
    <t>0.375%</t>
  </si>
  <si>
    <t>Revolving Credit Facility | Maximum</t>
  </si>
  <si>
    <t>0.50%</t>
  </si>
  <si>
    <t>Debt instrument, expiration period</t>
  </si>
  <si>
    <t>5 years</t>
  </si>
  <si>
    <t>Revolving credit facility borrowing capacity</t>
  </si>
  <si>
    <t>Undrawn capacity under revolving credit facility</t>
  </si>
  <si>
    <t>Total Debt to EBITDA ratio</t>
  </si>
  <si>
    <t>Debt instrument effective interest rate (percentage)</t>
  </si>
  <si>
    <t>Commitment fee amount</t>
  </si>
  <si>
    <t>Revolving Credit Facility | Revolving credit facility due November 2020 | Minimum</t>
  </si>
  <si>
    <t>0.25%</t>
  </si>
  <si>
    <t>Revolving Credit Facility | Revolving credit facility due November 2020 | Maximum</t>
  </si>
  <si>
    <t>Long-Term Debt - The Partnership Revolving Credit Facility and Term Loan (Details)</t>
  </si>
  <si>
    <t>Mar. 30, 2017USD ($)</t>
  </si>
  <si>
    <t>Amortized deferred financing cost</t>
  </si>
  <si>
    <t>Loss on extinguishment of debt</t>
  </si>
  <si>
    <t>Change in borrowing capacity</t>
  </si>
  <si>
    <t>Revolving Credit Facility</t>
  </si>
  <si>
    <t>Revolving Credit Facility | Exterran Partners, L.P.</t>
  </si>
  <si>
    <t>Maximum consolidated cash balance</t>
  </si>
  <si>
    <t>Revolving Credit Facility | Maximum | Exterran Partners, L.P.</t>
  </si>
  <si>
    <t>Debt issuance cost</t>
  </si>
  <si>
    <t>Long term debt</t>
  </si>
  <si>
    <t>Revolving Credit Facility | Revolving Credit Facility Due May2018</t>
  </si>
  <si>
    <t>Revolving Credit Facility | Term Loan Facility Due May2018</t>
  </si>
  <si>
    <t>Swing Line</t>
  </si>
  <si>
    <t>Line of Credit | Base Rate</t>
  </si>
  <si>
    <t>Debt instrument, variable rate</t>
  </si>
  <si>
    <t>3.21%</t>
  </si>
  <si>
    <t>Line of Credit | Federal Funds Rate</t>
  </si>
  <si>
    <t>Debt instrument, interest margin added to variable rate</t>
  </si>
  <si>
    <t>Line of Credit | One-month LIBOR</t>
  </si>
  <si>
    <t>Line of Credit | Minimum | LIBOR</t>
  </si>
  <si>
    <t>Line of Credit | Minimum | Base Rate</t>
  </si>
  <si>
    <t>1.00%</t>
  </si>
  <si>
    <t>Line of Credit | Maximum | LIBOR</t>
  </si>
  <si>
    <t>3.25%</t>
  </si>
  <si>
    <t>Line of Credit | Maximum | Base Rate</t>
  </si>
  <si>
    <t>2.25%</t>
  </si>
  <si>
    <t>Long-Term Debt - Debt Ratios (Details) - Exterran Partners, L.P. - Revolving Credit Facility</t>
  </si>
  <si>
    <t>Jun. 30, 2019</t>
  </si>
  <si>
    <t>Dec. 31, 2019</t>
  </si>
  <si>
    <t>Dec. 31, 2018</t>
  </si>
  <si>
    <t>Dec. 31, 2017</t>
  </si>
  <si>
    <t>Total interest to EBITDA covenant</t>
  </si>
  <si>
    <t>Maximum senior secured debt to Adjusted EBITDA</t>
  </si>
  <si>
    <t>Forecasted</t>
  </si>
  <si>
    <t>Forecasted | Conditional Event</t>
  </si>
  <si>
    <t>Derivatives - Interest Rate Risk (Details) - Derivatives designated as hedging instruments: $ in Millions</t>
  </si>
  <si>
    <t>Notional Disclosures</t>
  </si>
  <si>
    <t>Notional amount of interest rate swaps</t>
  </si>
  <si>
    <t>Derivative expiring in 2018</t>
  </si>
  <si>
    <t>Derivative expiring in 2019</t>
  </si>
  <si>
    <t>Derivative expiring in 2020</t>
  </si>
  <si>
    <t>Derivatives - Interest Rate Risk (Narratives) (Details) - USD ($) $ in Thousands</t>
  </si>
  <si>
    <t>Deferred pre-tax losses to be reclassified during next 12 months</t>
  </si>
  <si>
    <t>Derivatives designated as hedging instruments: | Interest rate swaps</t>
  </si>
  <si>
    <t>Weighted average effective fixed interest rate on interest rate swaps (as a percent)</t>
  </si>
  <si>
    <t>1.60%</t>
  </si>
  <si>
    <t>Derivatives - Effect of Derivative Instruments on Balance Sheet (Details) - Derivatives designated as hedging instruments: - Interest rate swaps - USD ($) $ in Thousands</t>
  </si>
  <si>
    <t>Fair Value Asset (Liability)</t>
  </si>
  <si>
    <t>Total derivatives</t>
  </si>
  <si>
    <t>Derivative assets</t>
  </si>
  <si>
    <t>Derivative liabilities</t>
  </si>
  <si>
    <t>Derivatives - Effect of Derivative Instruments on Income Statement (Details) - Interest rate swaps - Derivatives designated as cash flow hedges: - USD ($) $ in Thousands</t>
  </si>
  <si>
    <t>Pre-tax Gain (Loss) Recognized in Other Comprehensive Income (Loss) on Derivatives</t>
  </si>
  <si>
    <t>Pre-tax Loss Reclassified from Accumulated Other Comprehensive Income (Loss) into Income (Loss)</t>
  </si>
  <si>
    <t>Fair Value Measurements - Assets and Liabilities Measured at Fair Value (Details) - USD ($) $ in Thousands</t>
  </si>
  <si>
    <t>Level 1 | Recurring basis</t>
  </si>
  <si>
    <t>Fair value measurement of assets and liabilities</t>
  </si>
  <si>
    <t>Interest rate swaps asset</t>
  </si>
  <si>
    <t>Interest rate swaps liability</t>
  </si>
  <si>
    <t>Level 1 | Nonrecurring basis</t>
  </si>
  <si>
    <t>Impaired long-lived assets</t>
  </si>
  <si>
    <t>Level 2 | Recurring basis</t>
  </si>
  <si>
    <t>Level 2 | Nonrecurring basis</t>
  </si>
  <si>
    <t>Level 3 | Recurring basis</t>
  </si>
  <si>
    <t>Level 3 | Nonrecurring basis</t>
  </si>
  <si>
    <t>Fair Value Measurements - Fair Value Assumption Inputs (Details)</t>
  </si>
  <si>
    <t>Weighted average disposal period of impaired assets</t>
  </si>
  <si>
    <t>4 years</t>
  </si>
  <si>
    <t>Long-Lived Asset Impairment (Details) hp in Thousands, $ in Thousands</t>
  </si>
  <si>
    <t>Jun. 30, 2017USD ($)compressor_unithp</t>
  </si>
  <si>
    <t>Jun. 30, 2016USD ($)compressor_unithp</t>
  </si>
  <si>
    <t>Held-for-sale</t>
  </si>
  <si>
    <t>Impaired Long-Lived Assets Held and Used [Line Items]</t>
  </si>
  <si>
    <t>Impairment recorded on idle compressor units retired from the active fleet (in thousands)</t>
  </si>
  <si>
    <t>Idle compressor units</t>
  </si>
  <si>
    <t>Idle compressor units retired from the active fleet (compressors) | compressor_unit</t>
  </si>
  <si>
    <t>Horsepower of idle compressor units retired from the active fleet (horsepower) | hp</t>
  </si>
  <si>
    <t>Restructuring and Other Charges (Narratives) (Details) - USD ($) $ in Thousands</t>
  </si>
  <si>
    <t>Employee termination benefits</t>
  </si>
  <si>
    <t>Employee Severance Liability</t>
  </si>
  <si>
    <t>Accrued Liabilities</t>
  </si>
  <si>
    <t>Spin-off</t>
  </si>
  <si>
    <t>Retention benefits</t>
  </si>
  <si>
    <t>Expected retention payments, current year</t>
  </si>
  <si>
    <t>Restructuring and Other Charges - Segments (Details) - USD ($) $ in Thousands</t>
  </si>
  <si>
    <t>Severance Costs</t>
  </si>
  <si>
    <t>Restructuring and Other Charges - Rollforward of Accrued Liability Balance Related to Restructuring (Details) - USD ($) $ in Thousands</t>
  </si>
  <si>
    <t>Restructuring Charges Accrual</t>
  </si>
  <si>
    <t>Additions for costs expensed</t>
  </si>
  <si>
    <t>Less non-cash expense</t>
  </si>
  <si>
    <t>Reductions for payments</t>
  </si>
  <si>
    <t>Cost Reduction Plan</t>
  </si>
  <si>
    <t>Restructuring and Other Charges- Components of Charges Included in Restructuring Charges (Details) - USD ($) $ in Thousands</t>
  </si>
  <si>
    <t>Total restructuring and other charges</t>
  </si>
  <si>
    <t>Retention and severance benefits</t>
  </si>
  <si>
    <t>Consulting services</t>
  </si>
  <si>
    <t>Income Taxes (Details) - USD ($) $ in Millions</t>
  </si>
  <si>
    <t>Unrecognized tax benefits that would impact effective tax rate</t>
  </si>
  <si>
    <t>Unrecognized tax benefits, potential interest expense and penalties</t>
  </si>
  <si>
    <t>Federal tax benefit</t>
  </si>
  <si>
    <t>Deferred state tax benefit</t>
  </si>
  <si>
    <t>Stock-Based Compensation - Stock Incentive Plan (Narratives) (Details) - 2013 Plan</t>
  </si>
  <si>
    <t>Apr. 30, 2013shares</t>
  </si>
  <si>
    <t>Maximum number of shares available under the Plan</t>
  </si>
  <si>
    <t>Stock Options</t>
  </si>
  <si>
    <t>Number of shares counted by each award</t>
  </si>
  <si>
    <t>Stock-settled award other than an option, stock appreciation right or award for which the recipient pays intrinsic value</t>
  </si>
  <si>
    <t>Stock-Based Compensation - Stock Option Activity (Narratives) (Details) - Stock Options $ in Millions</t>
  </si>
  <si>
    <t>Intrinsic value of options exercised during the period</t>
  </si>
  <si>
    <t>Maximum</t>
  </si>
  <si>
    <t>Expiration period</t>
  </si>
  <si>
    <t>7 years</t>
  </si>
  <si>
    <t>First anniversary vesting</t>
  </si>
  <si>
    <t>Vesting percentage</t>
  </si>
  <si>
    <t>33.33%</t>
  </si>
  <si>
    <t>Second anniversary vesting</t>
  </si>
  <si>
    <t>Third anniversary vesting</t>
  </si>
  <si>
    <t>Vesting period</t>
  </si>
  <si>
    <t>3 years</t>
  </si>
  <si>
    <t>Stock-Based Compensation - Stock Options Activity (Details) - Stock Options $ / shares in Units, shares in Thousands, $ in Thousands</t>
  </si>
  <si>
    <t>Jun. 30, 2017USD ($)$ / sharesshares</t>
  </si>
  <si>
    <t>Options outstanding at the beginning of the period (in shares) | shares</t>
  </si>
  <si>
    <t>Granted (in shares) | shares</t>
  </si>
  <si>
    <t>Exercised (in shares) | shares</t>
  </si>
  <si>
    <t>Cancelled (in shares) | shares</t>
  </si>
  <si>
    <t>Options outstanding at the end of the period (in shares) | shares</t>
  </si>
  <si>
    <t>Options exercisable at the end of the period (in shares) | shares</t>
  </si>
  <si>
    <t>Weighted Average Exercise Price Per Share</t>
  </si>
  <si>
    <t>Options outstanding at the beginning of the period (in dollars per share) | $ / shares</t>
  </si>
  <si>
    <t>Granted (in dollars per share) | $ / shares</t>
  </si>
  <si>
    <t>Exercised (in dollars per share) | $ / shares</t>
  </si>
  <si>
    <t>Cancelled (in dollars per share) | $ / shares</t>
  </si>
  <si>
    <t>Options outstanding at end of period, (in dollars per share) | $ / shares</t>
  </si>
  <si>
    <t>Options exercisable at the end of period (in dollars per share) | $ / shares</t>
  </si>
  <si>
    <t>Weighted Average Remaining Life</t>
  </si>
  <si>
    <t>Outstanding at the end of the period</t>
  </si>
  <si>
    <t>2 years</t>
  </si>
  <si>
    <t>Exercisable at the end of the period</t>
  </si>
  <si>
    <t>Aggregate Intrinsic Value</t>
  </si>
  <si>
    <t>Outstanding at the end of the period (in dollars) | $</t>
  </si>
  <si>
    <t>Exercisable at the end of the period (in dollars) | $</t>
  </si>
  <si>
    <t>Stock-Based Compensation - Restricted Stock, Restricted Stock Units, and Performance Units Activity (Details) - Restricted stock, restricted stock units, performance units, cash settled restricted stock units and cash settled performance units shares in Thousands</t>
  </si>
  <si>
    <t>Jun. 30, 2017$ / sharesshares</t>
  </si>
  <si>
    <t>Shares</t>
  </si>
  <si>
    <t>Non-vested awards at the beginning of the period (in shares) | shares</t>
  </si>
  <si>
    <t>Vested (in shares) | shares</t>
  </si>
  <si>
    <t>Canceled (in shares) | shares</t>
  </si>
  <si>
    <t>Non-vested awards at the end of the period (in shares) | shares</t>
  </si>
  <si>
    <t>Weighted Average Grant Date Fair Value Per Share</t>
  </si>
  <si>
    <t>Non-vested awards at the beginning of the period (in dollars per share) | $ / shares</t>
  </si>
  <si>
    <t>Vested (in dollars per share) | $ / shares</t>
  </si>
  <si>
    <t>Canceled (in dollars per share) | $ / shares</t>
  </si>
  <si>
    <t>Non-vested awards at the end of the period (in dollars per share) | $ / shares</t>
  </si>
  <si>
    <t>Stock-Based Compensation - Restricted Stock, Restricted Stock Units, and Performance Units Activity (Narratives) (Details) - USD ($) shares in Thousands, $ in Millions</t>
  </si>
  <si>
    <t>Cash settled restricted stock units and cash settled performance units</t>
  </si>
  <si>
    <t>Non-vested awards at the end of the period (in shares)</t>
  </si>
  <si>
    <t>Restricted stock shares, restricted stock units and performance units</t>
  </si>
  <si>
    <t>Restricted stock, restricted stock units, performance units, cash settled restricted stock units and cash settled performance units</t>
  </si>
  <si>
    <t>Unrecognized compensation</t>
  </si>
  <si>
    <t>Expected unrecognized compensation cost related to unvested awards (in dollars)</t>
  </si>
  <si>
    <t>Weighted-average period over which the expected unrecognized compensation cost related to unvested stock options will be recognized</t>
  </si>
  <si>
    <t>2 years 2 months 12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Stock-Based Compensation - Partnership Long Term Inncetive Plan and Phantom Unit Activity (Narratives) (Details) - USD ($) $ in Millions</t>
  </si>
  <si>
    <t>Apr. 30, 2017</t>
  </si>
  <si>
    <t>Partnership Phantom Units</t>
  </si>
  <si>
    <t>2 years 2 months 18 days</t>
  </si>
  <si>
    <t>Partnership Long Term Incentive Plan</t>
  </si>
  <si>
    <t>Exterran Partners, L.P. | Partnership Long Term Incentive Plan | Partnership Phantom Units | First anniversary vesting</t>
  </si>
  <si>
    <t>Exterran Partners, L.P. | Partnership Long Term Incentive Plan | Partnership Phantom Units | Second anniversary vesting</t>
  </si>
  <si>
    <t>Exterran Partners, L.P. | Partnership Long Term Incentive Plan | Partnership Phantom Units | Third anniversary vesting</t>
  </si>
  <si>
    <t>Stock-Based Compensation - Phantom Unit Activity (Details) - Exterran Partners, L.P. - Partnership Phantom Units shares in Thousands</t>
  </si>
  <si>
    <t>Phantom Units</t>
  </si>
  <si>
    <t>Cash Dividends (Details) - USD ($) $ / shares in Units, $ in Thousands</t>
  </si>
  <si>
    <t>May 16, 2017</t>
  </si>
  <si>
    <t>Feb. 15, 2017</t>
  </si>
  <si>
    <t>Nov. 17, 2016</t>
  </si>
  <si>
    <t>Aug. 16, 2016</t>
  </si>
  <si>
    <t>May 18, 2016</t>
  </si>
  <si>
    <t>Feb. 16, 2016</t>
  </si>
  <si>
    <t>Distributions</t>
  </si>
  <si>
    <t>Dividend declared per common stock (in dollars per share)</t>
  </si>
  <si>
    <t>Total Dividends</t>
  </si>
  <si>
    <t>Cash Dividends (Narratives) (Details) - $ / shares</t>
  </si>
  <si>
    <t>Jul. 26, 2017</t>
  </si>
  <si>
    <t>Subsequent Event</t>
  </si>
  <si>
    <t>Commitments and Contingencies - Guarantees Not Recorded on Balance Sheet (Details) $ in Millions</t>
  </si>
  <si>
    <t>Performance bonds</t>
  </si>
  <si>
    <t>Commitments and contingencies</t>
  </si>
  <si>
    <t>Commitments and Contingencies (Narratives) (Details) $ in Millions</t>
  </si>
  <si>
    <t>66 Months Ended</t>
  </si>
  <si>
    <t>Jun. 30, 2017USD ($)claim</t>
  </si>
  <si>
    <t>Dec. 31, 2016USD ($)petition</t>
  </si>
  <si>
    <t>Sep. 19, 2016claim</t>
  </si>
  <si>
    <t>Dec. 31, 2015petition</t>
  </si>
  <si>
    <t>Dec. 31, 2014petition</t>
  </si>
  <si>
    <t>Dec. 31, 2013petition</t>
  </si>
  <si>
    <t>Dec. 31, 2012petition</t>
  </si>
  <si>
    <t>Loss contingency</t>
  </si>
  <si>
    <t>Accrued liability for the outcomes of non-income based tax audits | $</t>
  </si>
  <si>
    <t>Indemnification liability | $</t>
  </si>
  <si>
    <t>Litigation and Claims</t>
  </si>
  <si>
    <t>Ad valorem tax benefit | $</t>
  </si>
  <si>
    <t>Ad valorem tax benefit agreed to by a number of appraisal review boards and county appraisal districts | $</t>
  </si>
  <si>
    <t>Ad valorem tax benefit in litigation | $</t>
  </si>
  <si>
    <t>Number of petitions | petition</t>
  </si>
  <si>
    <t>Number of cases appealed | claim</t>
  </si>
  <si>
    <t>Loss Contingencies [Line Items]</t>
  </si>
  <si>
    <t>Number of pending cases | claim</t>
  </si>
  <si>
    <t>Number of cases settled | claim</t>
  </si>
  <si>
    <t>Similar Judge</t>
  </si>
  <si>
    <t>United ISD</t>
  </si>
  <si>
    <t>Reportable Segments (Narratives) (Details)</t>
  </si>
  <si>
    <t>Reportable Segments - Revenue and Gross Margin by Reportable Segment (Details) - USD ($) $ in Thousands</t>
  </si>
  <si>
    <t>Revenue from external customers</t>
  </si>
  <si>
    <t>Reportable Segments - Reconciliation of Net Income to Gross Margin (Details) - USD ($) $ in Thousands</t>
  </si>
  <si>
    <t>Reconciliation Net Income (Loss) to Gross Margin</t>
  </si>
  <si>
    <t>Total gross margin</t>
  </si>
  <si>
    <t>Less:</t>
  </si>
  <si>
    <t>Transactions Related to the Partnership (Narratives) (Details) $ / shares in Units, $ in Thousands, hp in Millions</t>
  </si>
  <si>
    <t>Jul. 26, 2017USD ($)$ / shares</t>
  </si>
  <si>
    <t>Mar. 01, 2016USD ($)shares</t>
  </si>
  <si>
    <t>Jun. 30, 2017hpcompressor_unit$ / shares</t>
  </si>
  <si>
    <t>Jun. 30, 2016$ / shares</t>
  </si>
  <si>
    <t>Jun. 30, 2017hpcompressor_unit$ / sharesshares</t>
  </si>
  <si>
    <t>Transactions related to the partnership</t>
  </si>
  <si>
    <t>Dividends declared and paid per common share (in dollars per share) | $ / shares</t>
  </si>
  <si>
    <t>March 2016 Acquisition | Limited Partner Units</t>
  </si>
  <si>
    <t>Net proceeds from the sale of partnership units</t>
  </si>
  <si>
    <t>March 2016 Acquisition | General Partner</t>
  </si>
  <si>
    <t>Authorized distributions to limited partnership, amount</t>
  </si>
  <si>
    <t>Archrock GP LLC | Subsequent Event</t>
  </si>
  <si>
    <t>Archrock Partners, L.P</t>
  </si>
  <si>
    <t>Vie ownership percentage</t>
  </si>
  <si>
    <t>45.00%</t>
  </si>
  <si>
    <t>Number of compressor units | compressor_unit</t>
  </si>
  <si>
    <t>Compressor units horsepower | hp</t>
  </si>
  <si>
    <t>Archrock Partners, L.P | US</t>
  </si>
  <si>
    <t>Percentage of horsepower in fleet</t>
  </si>
  <si>
    <t>86.00%</t>
  </si>
  <si>
    <t>Transactions Related to the Partnership (Details) - USD ($) $ in Thousands</t>
  </si>
  <si>
    <t>Increase in Archrock stockholders’ additional paid-in capital for change in ownership of Partnership units</t>
  </si>
  <si>
    <t>Change from net loss attributable to Archrock stockholders and transfers to noncontrolling interes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0939037</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85</v>
      </c>
    </row>
    <row r="4" spans="1:2">
      <c r="A4" s="4" t="s">
        <v>27</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95</v>
      </c>
      <c r="C3" s="7" t="n">
        <v>3134</v>
      </c>
    </row>
    <row r="4" spans="1:3">
      <c r="A4" s="4" t="s">
        <v>26</v>
      </c>
      <c r="B4" s="5" t="n">
        <v>109244</v>
      </c>
      <c r="C4" s="5" t="n">
        <v>111746</v>
      </c>
    </row>
    <row r="5" spans="1:3">
      <c r="A5" s="4" t="s">
        <v>27</v>
      </c>
      <c r="B5" s="5" t="n">
        <v>94087</v>
      </c>
      <c r="C5" s="5" t="n">
        <v>93801</v>
      </c>
    </row>
    <row r="6" spans="1:3">
      <c r="A6" s="4" t="s">
        <v>28</v>
      </c>
      <c r="B6" s="5" t="n">
        <v>6290</v>
      </c>
      <c r="C6" s="5" t="n">
        <v>6081</v>
      </c>
    </row>
    <row r="7" spans="1:3">
      <c r="A7" s="4" t="s">
        <v>29</v>
      </c>
      <c r="B7" s="5" t="n">
        <v>254</v>
      </c>
      <c r="C7" s="5" t="n">
        <v>923</v>
      </c>
    </row>
    <row r="8" spans="1:3">
      <c r="A8" s="4" t="s">
        <v>30</v>
      </c>
      <c r="B8" s="5" t="n">
        <v>212470</v>
      </c>
      <c r="C8" s="5" t="n">
        <v>215685</v>
      </c>
    </row>
    <row r="9" spans="1:3">
      <c r="A9" s="4" t="s">
        <v>31</v>
      </c>
      <c r="B9" s="5" t="n">
        <v>2083355</v>
      </c>
      <c r="C9" s="5" t="n">
        <v>2079099</v>
      </c>
    </row>
    <row r="10" spans="1:3">
      <c r="A10" s="4" t="s">
        <v>32</v>
      </c>
      <c r="B10" s="5" t="n">
        <v>77716</v>
      </c>
      <c r="C10" s="5" t="n">
        <v>86697</v>
      </c>
    </row>
    <row r="11" spans="1:3">
      <c r="A11" s="4" t="s">
        <v>33</v>
      </c>
      <c r="B11" s="5" t="n">
        <v>25925</v>
      </c>
      <c r="C11" s="5" t="n">
        <v>13224</v>
      </c>
    </row>
    <row r="12" spans="1:3">
      <c r="A12" s="4" t="s">
        <v>34</v>
      </c>
      <c r="B12" s="5" t="n">
        <v>19053</v>
      </c>
      <c r="C12" s="5" t="n">
        <v>20074</v>
      </c>
    </row>
    <row r="13" spans="1:3">
      <c r="A13" s="4" t="s">
        <v>35</v>
      </c>
      <c r="B13" s="5" t="n">
        <v>2418519</v>
      </c>
      <c r="C13" s="5" t="n">
        <v>2414779</v>
      </c>
    </row>
    <row r="14" spans="1:3">
      <c r="A14" s="3" t="s">
        <v>36</v>
      </c>
    </row>
    <row r="15" spans="1:3">
      <c r="A15" s="4" t="s">
        <v>37</v>
      </c>
      <c r="B15" s="5" t="n">
        <v>47647</v>
      </c>
      <c r="C15" s="5" t="n">
        <v>32529</v>
      </c>
    </row>
    <row r="16" spans="1:3">
      <c r="A16" s="4" t="s">
        <v>38</v>
      </c>
      <c r="B16" s="5" t="n">
        <v>66678</v>
      </c>
      <c r="C16" s="5" t="n">
        <v>69639</v>
      </c>
    </row>
    <row r="17" spans="1:3">
      <c r="A17" s="4" t="s">
        <v>39</v>
      </c>
      <c r="B17" s="5" t="n">
        <v>3968</v>
      </c>
      <c r="C17" s="5" t="n">
        <v>3451</v>
      </c>
    </row>
    <row r="18" spans="1:3">
      <c r="A18" s="4" t="s">
        <v>40</v>
      </c>
      <c r="B18" s="5" t="n">
        <v>297</v>
      </c>
      <c r="C18" s="5" t="n">
        <v>909</v>
      </c>
    </row>
    <row r="19" spans="1:3">
      <c r="A19" s="4" t="s">
        <v>41</v>
      </c>
      <c r="B19" s="5" t="n">
        <v>118590</v>
      </c>
      <c r="C19" s="5" t="n">
        <v>106528</v>
      </c>
    </row>
    <row r="20" spans="1:3">
      <c r="A20" s="4" t="s">
        <v>42</v>
      </c>
      <c r="B20" s="5" t="n">
        <v>1442652</v>
      </c>
      <c r="C20" s="5" t="n">
        <v>1441724</v>
      </c>
    </row>
    <row r="21" spans="1:3">
      <c r="A21" s="4" t="s">
        <v>43</v>
      </c>
      <c r="B21" s="5" t="n">
        <v>150706</v>
      </c>
      <c r="C21" s="5" t="n">
        <v>167114</v>
      </c>
    </row>
    <row r="22" spans="1:3">
      <c r="A22" s="4" t="s">
        <v>44</v>
      </c>
      <c r="B22" s="5" t="n">
        <v>20142</v>
      </c>
      <c r="C22" s="5" t="n">
        <v>7910</v>
      </c>
    </row>
    <row r="23" spans="1:3">
      <c r="A23" s="4" t="s">
        <v>45</v>
      </c>
      <c r="B23" s="5" t="n">
        <v>6575</v>
      </c>
      <c r="C23" s="5" t="n">
        <v>6575</v>
      </c>
    </row>
    <row r="24" spans="1:3">
      <c r="A24" s="4" t="s">
        <v>46</v>
      </c>
      <c r="B24" s="5" t="n">
        <v>1738665</v>
      </c>
      <c r="C24" s="5" t="n">
        <v>1729851</v>
      </c>
    </row>
    <row r="25" spans="1:3">
      <c r="A25" s="4" t="s">
        <v>47</v>
      </c>
      <c r="B25" s="4" t="s">
        <v>48</v>
      </c>
      <c r="C25" s="4" t="s">
        <v>48</v>
      </c>
    </row>
    <row r="26" spans="1:3">
      <c r="A26" s="3" t="s">
        <v>49</v>
      </c>
    </row>
    <row r="27" spans="1:3">
      <c r="A27" s="4" t="s">
        <v>50</v>
      </c>
      <c r="B27" s="5" t="n">
        <v>0</v>
      </c>
      <c r="C27" s="5" t="n">
        <v>0</v>
      </c>
    </row>
    <row r="28" spans="1:3">
      <c r="A28" s="4" t="s">
        <v>51</v>
      </c>
      <c r="B28" s="5" t="n">
        <v>768</v>
      </c>
      <c r="C28" s="5" t="n">
        <v>762</v>
      </c>
    </row>
    <row r="29" spans="1:3">
      <c r="A29" s="4" t="s">
        <v>52</v>
      </c>
      <c r="B29" s="5" t="n">
        <v>3070880</v>
      </c>
      <c r="C29" s="5" t="n">
        <v>3021040</v>
      </c>
    </row>
    <row r="30" spans="1:3">
      <c r="A30" s="4" t="s">
        <v>53</v>
      </c>
      <c r="B30" s="5" t="n">
        <v>-936</v>
      </c>
      <c r="C30" s="5" t="n">
        <v>-1678</v>
      </c>
    </row>
    <row r="31" spans="1:3">
      <c r="A31" s="4" t="s">
        <v>54</v>
      </c>
      <c r="B31" s="5" t="n">
        <v>-2261497</v>
      </c>
      <c r="C31" s="5" t="n">
        <v>-2227214</v>
      </c>
    </row>
    <row r="32" spans="1:3">
      <c r="A32" s="4" t="s">
        <v>55</v>
      </c>
      <c r="B32" s="5" t="n">
        <v>-76124</v>
      </c>
      <c r="C32" s="5" t="n">
        <v>-73944</v>
      </c>
    </row>
    <row r="33" spans="1:3">
      <c r="A33" s="4" t="s">
        <v>56</v>
      </c>
      <c r="B33" s="5" t="n">
        <v>733091</v>
      </c>
      <c r="C33" s="5" t="n">
        <v>718966</v>
      </c>
    </row>
    <row r="34" spans="1:3">
      <c r="A34" s="4" t="s">
        <v>57</v>
      </c>
      <c r="B34" s="5" t="n">
        <v>-53237</v>
      </c>
      <c r="C34" s="5" t="n">
        <v>-34038</v>
      </c>
    </row>
    <row r="35" spans="1:3">
      <c r="A35" s="4" t="s">
        <v>58</v>
      </c>
      <c r="B35" s="5" t="n">
        <v>679854</v>
      </c>
      <c r="C35" s="5" t="n">
        <v>684928</v>
      </c>
    </row>
    <row r="36" spans="1:3">
      <c r="A36" s="4" t="s">
        <v>59</v>
      </c>
      <c r="B36" s="7" t="n">
        <v>2418519</v>
      </c>
      <c r="C36" s="7" t="n">
        <v>2414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1781</v>
      </c>
      <c r="C3" s="7" t="n">
        <v>1864</v>
      </c>
    </row>
    <row r="4" spans="1:3">
      <c r="A4" s="4" t="s">
        <v>63</v>
      </c>
      <c r="B4" s="8" t="n">
        <v>0.01</v>
      </c>
      <c r="C4" s="8" t="n">
        <v>0.01</v>
      </c>
    </row>
    <row r="5" spans="1:3">
      <c r="A5" s="4" t="s">
        <v>64</v>
      </c>
      <c r="B5" s="5" t="n">
        <v>50000000</v>
      </c>
      <c r="C5" s="5" t="n">
        <v>50000000</v>
      </c>
    </row>
    <row r="6" spans="1:3">
      <c r="A6" s="4" t="s">
        <v>65</v>
      </c>
      <c r="B6" s="5" t="n">
        <v>0</v>
      </c>
      <c r="C6" s="5" t="n">
        <v>0</v>
      </c>
    </row>
    <row r="7" spans="1:3">
      <c r="A7" s="4" t="s">
        <v>66</v>
      </c>
      <c r="B7" s="8" t="n">
        <v>0.01</v>
      </c>
      <c r="C7" s="8" t="n">
        <v>0.01</v>
      </c>
    </row>
    <row r="8" spans="1:3">
      <c r="A8" s="4" t="s">
        <v>67</v>
      </c>
      <c r="B8" s="5" t="n">
        <v>250000000</v>
      </c>
      <c r="C8" s="5" t="n">
        <v>250000000</v>
      </c>
    </row>
    <row r="9" spans="1:3">
      <c r="A9" s="4" t="s">
        <v>68</v>
      </c>
      <c r="B9" s="5" t="n">
        <v>76759965</v>
      </c>
      <c r="C9" s="5" t="n">
        <v>76162279</v>
      </c>
    </row>
    <row r="10" spans="1:3">
      <c r="A10" s="4" t="s">
        <v>69</v>
      </c>
      <c r="B10" s="5" t="n">
        <v>5852458</v>
      </c>
      <c r="C10" s="5" t="n">
        <v>5626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00</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8</v>
      </c>
    </row>
    <row r="4" spans="1:2">
      <c r="A4" s="4" t="s">
        <v>281</v>
      </c>
      <c r="B4" s="4" t="s">
        <v>282</v>
      </c>
    </row>
    <row r="5" spans="1:2">
      <c r="A5" s="4" t="s">
        <v>283</v>
      </c>
      <c r="B5" s="4" t="s">
        <v>284</v>
      </c>
    </row>
    <row r="6" spans="1:2">
      <c r="A6" s="4" t="s">
        <v>285</v>
      </c>
    </row>
    <row r="7" spans="1:2">
      <c r="A7" s="3" t="s">
        <v>208</v>
      </c>
    </row>
    <row r="8" spans="1:2">
      <c r="A8" s="4" t="s">
        <v>286</v>
      </c>
      <c r="B8"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12</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97982</v>
      </c>
      <c r="C4" s="7" t="n">
        <v>204145</v>
      </c>
      <c r="D4" s="7" t="n">
        <v>387867</v>
      </c>
      <c r="E4" s="7" t="n">
        <v>417440</v>
      </c>
    </row>
    <row r="5" spans="1:5">
      <c r="A5" s="3" t="s">
        <v>75</v>
      </c>
    </row>
    <row r="6" spans="1:5">
      <c r="A6" s="4" t="s">
        <v>76</v>
      </c>
      <c r="B6" s="5" t="n">
        <v>25162</v>
      </c>
      <c r="C6" s="5" t="n">
        <v>27646</v>
      </c>
      <c r="D6" s="5" t="n">
        <v>52715</v>
      </c>
      <c r="E6" s="5" t="n">
        <v>62297</v>
      </c>
    </row>
    <row r="7" spans="1:5">
      <c r="A7" s="4" t="s">
        <v>77</v>
      </c>
      <c r="B7" s="5" t="n">
        <v>47248</v>
      </c>
      <c r="C7" s="5" t="n">
        <v>51896</v>
      </c>
      <c r="D7" s="5" t="n">
        <v>95020</v>
      </c>
      <c r="E7" s="5" t="n">
        <v>105823</v>
      </c>
    </row>
    <row r="8" spans="1:5">
      <c r="A8" s="4" t="s">
        <v>78</v>
      </c>
      <c r="B8" s="5" t="n">
        <v>5508</v>
      </c>
      <c r="C8" s="5" t="n">
        <v>13808</v>
      </c>
      <c r="D8" s="5" t="n">
        <v>13753</v>
      </c>
      <c r="E8" s="5" t="n">
        <v>23668</v>
      </c>
    </row>
    <row r="9" spans="1:5">
      <c r="A9" s="4" t="s">
        <v>79</v>
      </c>
      <c r="B9" s="5" t="n">
        <v>1920</v>
      </c>
      <c r="C9" s="5" t="n">
        <v>434</v>
      </c>
      <c r="D9" s="5" t="n">
        <v>2721</v>
      </c>
      <c r="E9" s="5" t="n">
        <v>434</v>
      </c>
    </row>
    <row r="10" spans="1:5">
      <c r="A10" s="4" t="s">
        <v>80</v>
      </c>
      <c r="B10" s="5" t="n">
        <v>366</v>
      </c>
      <c r="C10" s="5" t="n">
        <v>3004</v>
      </c>
      <c r="D10" s="5" t="n">
        <v>823</v>
      </c>
      <c r="E10" s="5" t="n">
        <v>11069</v>
      </c>
    </row>
    <row r="11" spans="1:5">
      <c r="A11" s="4" t="s">
        <v>81</v>
      </c>
      <c r="B11" s="5" t="n">
        <v>22504</v>
      </c>
      <c r="C11" s="5" t="n">
        <v>21177</v>
      </c>
      <c r="D11" s="5" t="n">
        <v>43925</v>
      </c>
      <c r="E11" s="5" t="n">
        <v>41477</v>
      </c>
    </row>
    <row r="12" spans="1:5">
      <c r="A12" s="4" t="s">
        <v>82</v>
      </c>
      <c r="B12" s="5" t="n">
        <v>0</v>
      </c>
      <c r="C12" s="5" t="n">
        <v>0</v>
      </c>
      <c r="D12" s="5" t="n">
        <v>291</v>
      </c>
      <c r="E12" s="5" t="n">
        <v>0</v>
      </c>
    </row>
    <row r="13" spans="1:5">
      <c r="A13" s="4" t="s">
        <v>83</v>
      </c>
      <c r="B13" s="5" t="n">
        <v>-962</v>
      </c>
      <c r="C13" s="5" t="n">
        <v>-181</v>
      </c>
      <c r="D13" s="5" t="n">
        <v>-1756</v>
      </c>
      <c r="E13" s="5" t="n">
        <v>-2170</v>
      </c>
    </row>
    <row r="14" spans="1:5">
      <c r="A14" s="4" t="s">
        <v>84</v>
      </c>
      <c r="B14" s="5" t="n">
        <v>203598</v>
      </c>
      <c r="C14" s="5" t="n">
        <v>211003</v>
      </c>
      <c r="D14" s="5" t="n">
        <v>407173</v>
      </c>
      <c r="E14" s="5" t="n">
        <v>434358</v>
      </c>
    </row>
    <row r="15" spans="1:5">
      <c r="A15" s="4" t="s">
        <v>85</v>
      </c>
      <c r="B15" s="5" t="n">
        <v>-5616</v>
      </c>
      <c r="C15" s="5" t="n">
        <v>-6858</v>
      </c>
      <c r="D15" s="5" t="n">
        <v>-19306</v>
      </c>
      <c r="E15" s="5" t="n">
        <v>-16918</v>
      </c>
    </row>
    <row r="16" spans="1:5">
      <c r="A16" s="4" t="s">
        <v>86</v>
      </c>
      <c r="B16" s="5" t="n">
        <v>-1580</v>
      </c>
      <c r="C16" s="5" t="n">
        <v>-4500</v>
      </c>
      <c r="D16" s="5" t="n">
        <v>-1257</v>
      </c>
      <c r="E16" s="5" t="n">
        <v>-7834</v>
      </c>
    </row>
    <row r="17" spans="1:5">
      <c r="A17" s="4" t="s">
        <v>87</v>
      </c>
      <c r="B17" s="5" t="n">
        <v>-4036</v>
      </c>
      <c r="C17" s="5" t="n">
        <v>-2358</v>
      </c>
      <c r="D17" s="5" t="n">
        <v>-18049</v>
      </c>
      <c r="E17" s="5" t="n">
        <v>-9084</v>
      </c>
    </row>
    <row r="18" spans="1:5">
      <c r="A18" s="4" t="s">
        <v>88</v>
      </c>
      <c r="B18" s="5" t="n">
        <v>0</v>
      </c>
      <c r="C18" s="5" t="n">
        <v>-26</v>
      </c>
      <c r="D18" s="5" t="n">
        <v>0</v>
      </c>
      <c r="E18" s="5" t="n">
        <v>-26</v>
      </c>
    </row>
    <row r="19" spans="1:5">
      <c r="A19" s="4" t="s">
        <v>89</v>
      </c>
      <c r="B19" s="5" t="n">
        <v>-4036</v>
      </c>
      <c r="C19" s="5" t="n">
        <v>-2384</v>
      </c>
      <c r="D19" s="5" t="n">
        <v>-18049</v>
      </c>
      <c r="E19" s="5" t="n">
        <v>-9110</v>
      </c>
    </row>
    <row r="20" spans="1:5">
      <c r="A20" s="4" t="s">
        <v>90</v>
      </c>
      <c r="B20" s="5" t="n">
        <v>-2651</v>
      </c>
      <c r="C20" s="5" t="n">
        <v>-2093</v>
      </c>
      <c r="D20" s="5" t="n">
        <v>-323</v>
      </c>
      <c r="E20" s="5" t="n">
        <v>2814</v>
      </c>
    </row>
    <row r="21" spans="1:5">
      <c r="A21" s="4" t="s">
        <v>91</v>
      </c>
      <c r="B21" s="7" t="n">
        <v>-6687</v>
      </c>
      <c r="C21" s="7" t="n">
        <v>-4477</v>
      </c>
      <c r="D21" s="7" t="n">
        <v>-18372</v>
      </c>
      <c r="E21" s="7" t="n">
        <v>-6296</v>
      </c>
    </row>
    <row r="22" spans="1:5">
      <c r="A22" s="3" t="s">
        <v>92</v>
      </c>
    </row>
    <row r="23" spans="1:5">
      <c r="A23" s="4" t="s">
        <v>93</v>
      </c>
      <c r="B23" s="8" t="n">
        <v>-0.1</v>
      </c>
      <c r="C23" s="8" t="n">
        <v>-0.07000000000000001</v>
      </c>
      <c r="D23" s="8" t="n">
        <v>-0.27</v>
      </c>
      <c r="E23" s="8" t="n">
        <v>-0.1</v>
      </c>
    </row>
    <row r="24" spans="1:5">
      <c r="A24" s="3" t="s">
        <v>94</v>
      </c>
    </row>
    <row r="25" spans="1:5">
      <c r="A25" s="4" t="s">
        <v>93</v>
      </c>
      <c r="B25" s="8" t="n">
        <v>-0.1</v>
      </c>
      <c r="C25" s="8" t="n">
        <v>-0.07000000000000001</v>
      </c>
      <c r="D25" s="8" t="n">
        <v>-0.27</v>
      </c>
      <c r="E25" s="8" t="n">
        <v>-0.1</v>
      </c>
    </row>
    <row r="26" spans="1:5">
      <c r="A26" s="3" t="s">
        <v>95</v>
      </c>
    </row>
    <row r="27" spans="1:5">
      <c r="A27" s="4" t="s">
        <v>96</v>
      </c>
      <c r="B27" s="5" t="n">
        <v>69588</v>
      </c>
      <c r="C27" s="5" t="n">
        <v>69021</v>
      </c>
      <c r="D27" s="5" t="n">
        <v>69496</v>
      </c>
      <c r="E27" s="5" t="n">
        <v>68922</v>
      </c>
    </row>
    <row r="28" spans="1:5">
      <c r="A28" s="4" t="s">
        <v>97</v>
      </c>
      <c r="B28" s="5" t="n">
        <v>69588</v>
      </c>
      <c r="C28" s="5" t="n">
        <v>69021</v>
      </c>
      <c r="D28" s="5" t="n">
        <v>69496</v>
      </c>
      <c r="E28" s="5" t="n">
        <v>68922</v>
      </c>
    </row>
    <row r="29" spans="1:5">
      <c r="A29" s="4" t="s">
        <v>98</v>
      </c>
      <c r="B29" s="9" t="n">
        <v>0.12</v>
      </c>
      <c r="C29" s="10" t="n">
        <v>0.095</v>
      </c>
      <c r="D29" s="9" t="n">
        <v>0.24</v>
      </c>
      <c r="E29" s="9" t="n">
        <v>0.2825</v>
      </c>
    </row>
    <row r="30" spans="1:5">
      <c r="A30" s="4" t="s">
        <v>99</v>
      </c>
    </row>
    <row r="31" spans="1:5">
      <c r="A31" s="3" t="s">
        <v>73</v>
      </c>
    </row>
    <row r="32" spans="1:5">
      <c r="A32" s="4" t="s">
        <v>74</v>
      </c>
      <c r="B32" s="7" t="n">
        <v>151114</v>
      </c>
      <c r="C32" s="7" t="n">
        <v>162973</v>
      </c>
      <c r="D32" s="7" t="n">
        <v>301098</v>
      </c>
      <c r="E32" s="7" t="n">
        <v>339212</v>
      </c>
    </row>
    <row r="33" spans="1:5">
      <c r="A33" s="3" t="s">
        <v>75</v>
      </c>
    </row>
    <row r="34" spans="1:5">
      <c r="A34" s="4" t="s">
        <v>100</v>
      </c>
      <c r="B34" s="5" t="n">
        <v>62243</v>
      </c>
      <c r="C34" s="5" t="n">
        <v>58866</v>
      </c>
      <c r="D34" s="5" t="n">
        <v>126340</v>
      </c>
      <c r="E34" s="5" t="n">
        <v>127045</v>
      </c>
    </row>
    <row r="35" spans="1:5">
      <c r="A35" s="4" t="s">
        <v>101</v>
      </c>
    </row>
    <row r="36" spans="1:5">
      <c r="A36" s="3" t="s">
        <v>73</v>
      </c>
    </row>
    <row r="37" spans="1:5">
      <c r="A37" s="4" t="s">
        <v>74</v>
      </c>
      <c r="B37" s="5" t="n">
        <v>46868</v>
      </c>
      <c r="C37" s="5" t="n">
        <v>41172</v>
      </c>
      <c r="D37" s="5" t="n">
        <v>86769</v>
      </c>
      <c r="E37" s="5" t="n">
        <v>78228</v>
      </c>
    </row>
    <row r="38" spans="1:5">
      <c r="A38" s="3" t="s">
        <v>75</v>
      </c>
    </row>
    <row r="39" spans="1:5">
      <c r="A39" s="4" t="s">
        <v>100</v>
      </c>
      <c r="B39" s="7" t="n">
        <v>39609</v>
      </c>
      <c r="C39" s="7" t="n">
        <v>34353</v>
      </c>
      <c r="D39" s="7" t="n">
        <v>73341</v>
      </c>
      <c r="E39" s="7" t="n">
        <v>647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174</v>
      </c>
    </row>
    <row r="4" spans="1:2">
      <c r="A4" s="4" t="s">
        <v>301</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303</v>
      </c>
    </row>
    <row r="4" spans="1:5">
      <c r="A4" s="4" t="s">
        <v>304</v>
      </c>
      <c r="B4" s="7" t="n">
        <v>-6687</v>
      </c>
      <c r="C4" s="7" t="n">
        <v>-4451</v>
      </c>
      <c r="D4" s="7" t="n">
        <v>-18372</v>
      </c>
      <c r="E4" s="7" t="n">
        <v>-6270</v>
      </c>
    </row>
    <row r="5" spans="1:5">
      <c r="A5" s="4" t="s">
        <v>88</v>
      </c>
      <c r="B5" s="5" t="n">
        <v>0</v>
      </c>
      <c r="C5" s="5" t="n">
        <v>-26</v>
      </c>
      <c r="D5" s="5" t="n">
        <v>0</v>
      </c>
      <c r="E5" s="5" t="n">
        <v>-26</v>
      </c>
    </row>
    <row r="6" spans="1:5">
      <c r="A6" s="4" t="s">
        <v>91</v>
      </c>
      <c r="B6" s="5" t="n">
        <v>-6687</v>
      </c>
      <c r="C6" s="5" t="n">
        <v>-4477</v>
      </c>
      <c r="D6" s="5" t="n">
        <v>-18372</v>
      </c>
      <c r="E6" s="5" t="n">
        <v>-6296</v>
      </c>
    </row>
    <row r="7" spans="1:5">
      <c r="A7" s="4" t="s">
        <v>305</v>
      </c>
      <c r="B7" s="5" t="n">
        <v>-180</v>
      </c>
      <c r="C7" s="5" t="n">
        <v>-151</v>
      </c>
      <c r="D7" s="5" t="n">
        <v>-334</v>
      </c>
      <c r="E7" s="5" t="n">
        <v>-335</v>
      </c>
    </row>
    <row r="8" spans="1:5">
      <c r="A8" s="4" t="s">
        <v>306</v>
      </c>
      <c r="B8" s="7" t="n">
        <v>-6867</v>
      </c>
      <c r="C8" s="7" t="n">
        <v>-4628</v>
      </c>
      <c r="D8" s="7" t="n">
        <v>-18706</v>
      </c>
      <c r="E8" s="7" t="n">
        <v>-6631</v>
      </c>
    </row>
    <row r="9" spans="1:5">
      <c r="A9" s="3" t="s">
        <v>307</v>
      </c>
    </row>
    <row r="10" spans="1:5">
      <c r="A10" s="4" t="s">
        <v>308</v>
      </c>
      <c r="B10" s="5" t="n">
        <v>70908</v>
      </c>
      <c r="C10" s="5" t="n">
        <v>70627</v>
      </c>
      <c r="D10" s="5" t="n">
        <v>70833</v>
      </c>
      <c r="E10" s="5" t="n">
        <v>70390</v>
      </c>
    </row>
    <row r="11" spans="1:5">
      <c r="A11" s="4" t="s">
        <v>309</v>
      </c>
      <c r="B11" s="5" t="n">
        <v>-1320</v>
      </c>
      <c r="C11" s="5" t="n">
        <v>-1606</v>
      </c>
      <c r="D11" s="5" t="n">
        <v>-1337</v>
      </c>
      <c r="E11" s="5" t="n">
        <v>-1468</v>
      </c>
    </row>
    <row r="12" spans="1:5">
      <c r="A12" s="4" t="s">
        <v>310</v>
      </c>
      <c r="B12" s="5" t="n">
        <v>69588</v>
      </c>
      <c r="C12" s="5" t="n">
        <v>69021</v>
      </c>
      <c r="D12" s="5" t="n">
        <v>69496</v>
      </c>
      <c r="E12" s="5" t="n">
        <v>68922</v>
      </c>
    </row>
    <row r="13" spans="1:5">
      <c r="A13" s="3" t="s">
        <v>311</v>
      </c>
    </row>
    <row r="14" spans="1:5">
      <c r="A14" s="4" t="s">
        <v>312</v>
      </c>
      <c r="B14" s="5" t="n">
        <v>69588</v>
      </c>
      <c r="C14" s="5" t="n">
        <v>69021</v>
      </c>
      <c r="D14" s="5" t="n">
        <v>69496</v>
      </c>
      <c r="E14" s="5" t="n">
        <v>689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1</v>
      </c>
      <c r="D1" s="2" t="s">
        <v>1</v>
      </c>
    </row>
    <row r="2" spans="1:5">
      <c r="B2" s="2" t="s">
        <v>2</v>
      </c>
      <c r="C2" s="2" t="s">
        <v>72</v>
      </c>
      <c r="D2" s="2" t="s">
        <v>2</v>
      </c>
      <c r="E2" s="2" t="s">
        <v>72</v>
      </c>
    </row>
    <row r="3" spans="1:5">
      <c r="A3" s="3" t="s">
        <v>314</v>
      </c>
    </row>
    <row r="4" spans="1:5">
      <c r="A4" s="4" t="s">
        <v>315</v>
      </c>
      <c r="B4" s="5" t="n">
        <v>390</v>
      </c>
      <c r="C4" s="5" t="n">
        <v>579</v>
      </c>
      <c r="D4" s="5" t="n">
        <v>422</v>
      </c>
      <c r="E4" s="5" t="n">
        <v>748</v>
      </c>
    </row>
    <row r="5" spans="1:5">
      <c r="A5" s="4" t="s">
        <v>316</v>
      </c>
    </row>
    <row r="6" spans="1:5">
      <c r="A6" s="3" t="s">
        <v>314</v>
      </c>
    </row>
    <row r="7" spans="1:5">
      <c r="A7" s="4" t="s">
        <v>315</v>
      </c>
      <c r="B7" s="5" t="n">
        <v>282</v>
      </c>
      <c r="C7" s="5" t="n">
        <v>534</v>
      </c>
      <c r="D7" s="5" t="n">
        <v>297</v>
      </c>
      <c r="E7" s="5" t="n">
        <v>725</v>
      </c>
    </row>
    <row r="8" spans="1:5">
      <c r="A8" s="4" t="s">
        <v>317</v>
      </c>
    </row>
    <row r="9" spans="1:5">
      <c r="A9" s="3" t="s">
        <v>314</v>
      </c>
    </row>
    <row r="10" spans="1:5">
      <c r="A10" s="4" t="s">
        <v>315</v>
      </c>
      <c r="B10" s="5" t="n">
        <v>108</v>
      </c>
      <c r="C10" s="5" t="n">
        <v>45</v>
      </c>
      <c r="D10" s="5" t="n">
        <v>125</v>
      </c>
      <c r="E10" s="5"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1</v>
      </c>
      <c r="D1" s="2" t="s">
        <v>1</v>
      </c>
    </row>
    <row r="2" spans="1:5">
      <c r="B2" s="2" t="s">
        <v>2</v>
      </c>
      <c r="C2" s="2" t="s">
        <v>72</v>
      </c>
      <c r="D2" s="2" t="s">
        <v>2</v>
      </c>
      <c r="E2" s="2" t="s">
        <v>72</v>
      </c>
    </row>
    <row r="3" spans="1:5">
      <c r="A3" s="3" t="s">
        <v>319</v>
      </c>
    </row>
    <row r="4" spans="1:5">
      <c r="A4" s="4" t="s">
        <v>320</v>
      </c>
      <c r="D4" s="7" t="n">
        <v>684928</v>
      </c>
      <c r="E4" s="7" t="n">
        <v>787259</v>
      </c>
    </row>
    <row r="5" spans="1:5">
      <c r="A5" s="4" t="s">
        <v>108</v>
      </c>
      <c r="B5" s="7" t="n">
        <v>419</v>
      </c>
      <c r="C5" s="7" t="n">
        <v>-2021</v>
      </c>
      <c r="D5" s="5" t="n">
        <v>1859</v>
      </c>
      <c r="E5" s="5" t="n">
        <v>-6212</v>
      </c>
    </row>
    <row r="6" spans="1:5">
      <c r="A6" s="4" t="s">
        <v>321</v>
      </c>
      <c r="B6" s="5" t="n">
        <v>679854</v>
      </c>
      <c r="C6" s="5" t="n">
        <v>756092</v>
      </c>
      <c r="D6" s="5" t="n">
        <v>679854</v>
      </c>
      <c r="E6" s="5" t="n">
        <v>756092</v>
      </c>
    </row>
    <row r="7" spans="1:5">
      <c r="A7" s="4" t="s">
        <v>81</v>
      </c>
      <c r="B7" s="5" t="n">
        <v>22504</v>
      </c>
      <c r="C7" s="5" t="n">
        <v>21177</v>
      </c>
      <c r="D7" s="5" t="n">
        <v>43925</v>
      </c>
      <c r="E7" s="5" t="n">
        <v>41477</v>
      </c>
    </row>
    <row r="8" spans="1:5">
      <c r="A8" s="4" t="s">
        <v>86</v>
      </c>
      <c r="B8" s="5" t="n">
        <v>1580</v>
      </c>
      <c r="C8" s="5" t="n">
        <v>4500</v>
      </c>
      <c r="D8" s="5" t="n">
        <v>1257</v>
      </c>
      <c r="E8" s="5" t="n">
        <v>7834</v>
      </c>
    </row>
    <row r="9" spans="1:5">
      <c r="A9" s="4" t="s">
        <v>322</v>
      </c>
    </row>
    <row r="10" spans="1:5">
      <c r="A10" s="3" t="s">
        <v>319</v>
      </c>
    </row>
    <row r="11" spans="1:5">
      <c r="A11" s="4" t="s">
        <v>320</v>
      </c>
      <c r="D11" s="5" t="n">
        <v>-1678</v>
      </c>
      <c r="E11" s="5" t="n">
        <v>-1570</v>
      </c>
    </row>
    <row r="12" spans="1:5">
      <c r="A12" s="4" t="s">
        <v>323</v>
      </c>
      <c r="D12" s="5" t="n">
        <v>173</v>
      </c>
      <c r="E12" s="5" t="n">
        <v>-2666</v>
      </c>
    </row>
    <row r="13" spans="1:5">
      <c r="A13" s="4" t="s">
        <v>324</v>
      </c>
      <c r="D13" s="5" t="n">
        <v>569</v>
      </c>
      <c r="E13" s="5" t="n">
        <v>655</v>
      </c>
    </row>
    <row r="14" spans="1:5">
      <c r="A14" s="4" t="s">
        <v>108</v>
      </c>
      <c r="D14" s="5" t="n">
        <v>742</v>
      </c>
      <c r="E14" s="5" t="n">
        <v>-2011</v>
      </c>
    </row>
    <row r="15" spans="1:5">
      <c r="A15" s="4" t="s">
        <v>321</v>
      </c>
      <c r="B15" s="5" t="n">
        <v>-936</v>
      </c>
      <c r="C15" s="5" t="n">
        <v>-3581</v>
      </c>
      <c r="D15" s="5" t="n">
        <v>-936</v>
      </c>
      <c r="E15" s="5" t="n">
        <v>-3581</v>
      </c>
    </row>
    <row r="16" spans="1:5">
      <c r="A16" s="4" t="s">
        <v>325</v>
      </c>
      <c r="B16" s="5" t="n">
        <v>-100</v>
      </c>
      <c r="C16" s="5" t="n">
        <v>-1500</v>
      </c>
      <c r="D16" s="5" t="n">
        <v>200</v>
      </c>
      <c r="E16" s="5" t="n">
        <v>-4000</v>
      </c>
    </row>
    <row r="17" spans="1:5">
      <c r="A17" s="4" t="s">
        <v>326</v>
      </c>
      <c r="B17" s="5" t="n">
        <v>-100</v>
      </c>
      <c r="C17" s="5" t="n">
        <v>-500</v>
      </c>
      <c r="E17" s="5" t="n">
        <v>-1300</v>
      </c>
    </row>
    <row r="18" spans="1:5">
      <c r="A18" s="4" t="s">
        <v>327</v>
      </c>
      <c r="D18" s="5" t="n">
        <v>173</v>
      </c>
      <c r="E18" s="5" t="n">
        <v>-2666</v>
      </c>
    </row>
    <row r="19" spans="1:5">
      <c r="A19" s="4" t="s">
        <v>328</v>
      </c>
    </row>
    <row r="20" spans="1:5">
      <c r="A20" s="3" t="s">
        <v>319</v>
      </c>
    </row>
    <row r="21" spans="1:5">
      <c r="A21" s="4" t="s">
        <v>81</v>
      </c>
      <c r="B21" s="5" t="n">
        <v>400</v>
      </c>
      <c r="C21" s="5" t="n">
        <v>500</v>
      </c>
      <c r="D21" s="5" t="n">
        <v>900</v>
      </c>
      <c r="E21" s="5" t="n">
        <v>1000</v>
      </c>
    </row>
    <row r="22" spans="1:5">
      <c r="A22" s="4" t="s">
        <v>86</v>
      </c>
      <c r="B22" s="7" t="n">
        <v>100</v>
      </c>
      <c r="C22" s="7" t="n">
        <v>200</v>
      </c>
      <c r="D22" s="7" t="n">
        <v>300</v>
      </c>
      <c r="E22" s="7"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3</v>
      </c>
    </row>
    <row r="2" spans="1:3">
      <c r="A2" s="4" t="s">
        <v>330</v>
      </c>
    </row>
    <row r="3" spans="1:3">
      <c r="A3" s="3" t="s">
        <v>331</v>
      </c>
    </row>
    <row r="4" spans="1:3">
      <c r="A4" s="4" t="s">
        <v>332</v>
      </c>
      <c r="B4" s="7" t="n">
        <v>1442652</v>
      </c>
      <c r="C4" s="7" t="n">
        <v>1441724</v>
      </c>
    </row>
    <row r="5" spans="1:3">
      <c r="A5" s="4" t="s">
        <v>333</v>
      </c>
    </row>
    <row r="6" spans="1:3">
      <c r="A6" s="3" t="s">
        <v>331</v>
      </c>
    </row>
    <row r="7" spans="1:3">
      <c r="A7" s="4" t="s">
        <v>332</v>
      </c>
      <c r="B7" s="5" t="n">
        <v>685152</v>
      </c>
      <c r="C7" s="5" t="n">
        <v>683577</v>
      </c>
    </row>
    <row r="8" spans="1:3">
      <c r="A8" s="4" t="s">
        <v>334</v>
      </c>
    </row>
    <row r="9" spans="1:3">
      <c r="A9" s="3" t="s">
        <v>331</v>
      </c>
    </row>
    <row r="10" spans="1:3">
      <c r="A10" s="4" t="s">
        <v>332</v>
      </c>
      <c r="B10" s="5" t="n">
        <v>757500</v>
      </c>
      <c r="C10" s="5" t="n">
        <v>758147</v>
      </c>
    </row>
    <row r="11" spans="1:3">
      <c r="A11" s="4" t="s">
        <v>335</v>
      </c>
    </row>
    <row r="12" spans="1:3">
      <c r="A12" s="3" t="s">
        <v>331</v>
      </c>
    </row>
    <row r="13" spans="1:3">
      <c r="A13" s="4" t="s">
        <v>332</v>
      </c>
      <c r="B13" s="5" t="n">
        <v>1458000</v>
      </c>
      <c r="C13" s="5" t="n">
        <v>1445000</v>
      </c>
    </row>
    <row r="14" spans="1:3">
      <c r="A14" s="4" t="s">
        <v>336</v>
      </c>
    </row>
    <row r="15" spans="1:3">
      <c r="A15" s="3" t="s">
        <v>331</v>
      </c>
    </row>
    <row r="16" spans="1:3">
      <c r="A16" s="4" t="s">
        <v>332</v>
      </c>
      <c r="B16" s="5" t="n">
        <v>699000</v>
      </c>
      <c r="C16" s="5" t="n">
        <v>686000</v>
      </c>
    </row>
    <row r="17" spans="1:3">
      <c r="A17" s="4" t="s">
        <v>337</v>
      </c>
    </row>
    <row r="18" spans="1:3">
      <c r="A18" s="3" t="s">
        <v>331</v>
      </c>
    </row>
    <row r="19" spans="1:3">
      <c r="A19" s="4" t="s">
        <v>332</v>
      </c>
      <c r="B19" s="7" t="n">
        <v>759000</v>
      </c>
      <c r="C19" s="7" t="n">
        <v>75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38</v>
      </c>
      <c r="B1" s="2" t="s">
        <v>1</v>
      </c>
      <c r="D1" s="2" t="s">
        <v>339</v>
      </c>
    </row>
    <row r="2" spans="1:4">
      <c r="B2" s="2" t="s">
        <v>2</v>
      </c>
      <c r="C2" s="2" t="s">
        <v>72</v>
      </c>
      <c r="D2" s="2" t="s">
        <v>23</v>
      </c>
    </row>
    <row r="3" spans="1:4">
      <c r="A3" s="3" t="s">
        <v>340</v>
      </c>
    </row>
    <row r="4" spans="1:4">
      <c r="A4" s="4" t="s">
        <v>54</v>
      </c>
      <c r="B4" s="7" t="n">
        <v>-2261497</v>
      </c>
      <c r="D4" s="7" t="n">
        <v>-2227214</v>
      </c>
    </row>
    <row r="5" spans="1:4">
      <c r="A5" s="4" t="s">
        <v>152</v>
      </c>
      <c r="B5" s="5" t="n">
        <v>101298</v>
      </c>
      <c r="C5" s="7" t="n">
        <v>137036</v>
      </c>
    </row>
    <row r="6" spans="1:4">
      <c r="A6" s="4" t="s">
        <v>167</v>
      </c>
      <c r="B6" s="7" t="n">
        <v>-11317</v>
      </c>
      <c r="C6" s="5" t="n">
        <v>-41735</v>
      </c>
    </row>
    <row r="7" spans="1:4">
      <c r="A7" s="4" t="s">
        <v>341</v>
      </c>
    </row>
    <row r="8" spans="1:4">
      <c r="A8" s="3" t="s">
        <v>340</v>
      </c>
    </row>
    <row r="9" spans="1:4">
      <c r="A9" s="4" t="s">
        <v>342</v>
      </c>
      <c r="D9" s="5" t="n">
        <v>1200</v>
      </c>
    </row>
    <row r="10" spans="1:4">
      <c r="A10" s="4" t="s">
        <v>54</v>
      </c>
      <c r="D10" s="7" t="n">
        <v>200</v>
      </c>
    </row>
    <row r="11" spans="1:4">
      <c r="A11" s="4" t="s">
        <v>152</v>
      </c>
      <c r="C11" s="5" t="n">
        <v>100</v>
      </c>
    </row>
    <row r="12" spans="1:4">
      <c r="A12" s="4" t="s">
        <v>167</v>
      </c>
      <c r="C12" s="7"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43</v>
      </c>
      <c r="B1" s="2" t="s">
        <v>71</v>
      </c>
      <c r="D1" s="2" t="s">
        <v>1</v>
      </c>
    </row>
    <row r="2" spans="1:9">
      <c r="B2" s="2" t="s">
        <v>2</v>
      </c>
      <c r="C2" s="2" t="s">
        <v>72</v>
      </c>
      <c r="D2" s="2" t="s">
        <v>2</v>
      </c>
      <c r="E2" s="2" t="s">
        <v>72</v>
      </c>
      <c r="F2" s="2" t="s">
        <v>344</v>
      </c>
      <c r="G2" s="2" t="s">
        <v>345</v>
      </c>
      <c r="H2" s="2" t="s">
        <v>23</v>
      </c>
      <c r="I2" s="2" t="s">
        <v>346</v>
      </c>
    </row>
    <row r="3" spans="1:9">
      <c r="A3" s="3" t="s">
        <v>179</v>
      </c>
    </row>
    <row r="4" spans="1:9">
      <c r="A4" s="4" t="s">
        <v>347</v>
      </c>
      <c r="B4" s="7" t="n">
        <v>21400000</v>
      </c>
      <c r="D4" s="7" t="n">
        <v>21400000</v>
      </c>
      <c r="H4" s="7" t="n">
        <v>9700000</v>
      </c>
    </row>
    <row r="5" spans="1:9">
      <c r="A5" s="4" t="s">
        <v>76</v>
      </c>
      <c r="B5" s="5" t="n">
        <v>25162000</v>
      </c>
      <c r="C5" s="7" t="n">
        <v>27646000</v>
      </c>
      <c r="D5" s="5" t="n">
        <v>52715000</v>
      </c>
      <c r="E5" s="7" t="n">
        <v>62297000</v>
      </c>
    </row>
    <row r="6" spans="1:9">
      <c r="A6" s="4" t="s">
        <v>348</v>
      </c>
    </row>
    <row r="7" spans="1:9">
      <c r="A7" s="3" t="s">
        <v>179</v>
      </c>
    </row>
    <row r="8" spans="1:9">
      <c r="A8" s="4" t="s">
        <v>347</v>
      </c>
      <c r="B8" s="5" t="n">
        <v>6600000</v>
      </c>
      <c r="D8" s="5" t="n">
        <v>6600000</v>
      </c>
    </row>
    <row r="9" spans="1:9">
      <c r="A9" s="4" t="s">
        <v>349</v>
      </c>
      <c r="B9" s="7" t="n">
        <v>6600000</v>
      </c>
      <c r="D9" s="5" t="n">
        <v>6600000</v>
      </c>
    </row>
    <row r="10" spans="1:9">
      <c r="A10" s="4" t="s">
        <v>350</v>
      </c>
    </row>
    <row r="11" spans="1:9">
      <c r="A11" s="3" t="s">
        <v>179</v>
      </c>
    </row>
    <row r="12" spans="1:9">
      <c r="A12" s="4" t="s">
        <v>351</v>
      </c>
      <c r="E12" s="5" t="n">
        <v>400000</v>
      </c>
    </row>
    <row r="13" spans="1:9">
      <c r="A13" s="4" t="s">
        <v>76</v>
      </c>
      <c r="E13" s="5" t="n">
        <v>800000</v>
      </c>
    </row>
    <row r="14" spans="1:9">
      <c r="A14" s="4" t="s">
        <v>352</v>
      </c>
      <c r="D14" s="5" t="n">
        <v>79300000</v>
      </c>
      <c r="E14" s="5" t="n">
        <v>31600000</v>
      </c>
    </row>
    <row r="15" spans="1:9">
      <c r="A15" s="4" t="s">
        <v>353</v>
      </c>
    </row>
    <row r="16" spans="1:9">
      <c r="A16" s="3" t="s">
        <v>179</v>
      </c>
    </row>
    <row r="17" spans="1:9">
      <c r="A17" s="4" t="s">
        <v>354</v>
      </c>
      <c r="F17" s="7" t="n">
        <v>25000000</v>
      </c>
      <c r="I17" s="7" t="n">
        <v>25000000</v>
      </c>
    </row>
    <row r="18" spans="1:9">
      <c r="A18" s="4" t="s">
        <v>348</v>
      </c>
    </row>
    <row r="19" spans="1:9">
      <c r="A19" s="3" t="s">
        <v>179</v>
      </c>
    </row>
    <row r="20" spans="1:9">
      <c r="A20" s="4" t="s">
        <v>355</v>
      </c>
      <c r="D20" s="5" t="n">
        <v>19700000</v>
      </c>
      <c r="E20" s="7" t="n">
        <v>29700000</v>
      </c>
    </row>
    <row r="21" spans="1:9">
      <c r="A21" s="4" t="s">
        <v>356</v>
      </c>
      <c r="D21" s="7" t="n">
        <v>20900000</v>
      </c>
    </row>
    <row r="22" spans="1:9">
      <c r="A22" s="4" t="s">
        <v>357</v>
      </c>
    </row>
    <row r="23" spans="1:9">
      <c r="A23" s="3" t="s">
        <v>179</v>
      </c>
    </row>
    <row r="24" spans="1:9">
      <c r="A24" s="4" t="s">
        <v>358</v>
      </c>
      <c r="G24" s="4" t="s">
        <v>3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28</v>
      </c>
      <c r="B3" s="7" t="n">
        <v>254</v>
      </c>
      <c r="C3" s="7" t="n">
        <v>923</v>
      </c>
    </row>
    <row r="4" spans="1:3">
      <c r="A4" s="4" t="s">
        <v>362</v>
      </c>
      <c r="B4" s="5" t="n">
        <v>254</v>
      </c>
      <c r="C4" s="5" t="n">
        <v>923</v>
      </c>
    </row>
    <row r="5" spans="1:3">
      <c r="A5" s="4" t="s">
        <v>363</v>
      </c>
      <c r="B5" s="5" t="n">
        <v>6575</v>
      </c>
      <c r="C5" s="5" t="n">
        <v>6575</v>
      </c>
    </row>
    <row r="6" spans="1:3">
      <c r="A6" s="4" t="s">
        <v>43</v>
      </c>
      <c r="B6" s="5" t="n">
        <v>12478</v>
      </c>
      <c r="C6" s="5" t="n">
        <v>13499</v>
      </c>
    </row>
    <row r="7" spans="1:3">
      <c r="A7" s="4" t="s">
        <v>364</v>
      </c>
      <c r="B7" s="5" t="n">
        <v>19307</v>
      </c>
      <c r="C7" s="5" t="n">
        <v>20997</v>
      </c>
    </row>
    <row r="8" spans="1:3">
      <c r="A8" s="4" t="s">
        <v>365</v>
      </c>
      <c r="B8" s="5" t="n">
        <v>297</v>
      </c>
      <c r="C8" s="5" t="n">
        <v>909</v>
      </c>
    </row>
    <row r="9" spans="1:3">
      <c r="A9" s="4" t="s">
        <v>366</v>
      </c>
      <c r="B9" s="5" t="n">
        <v>297</v>
      </c>
      <c r="C9" s="5" t="n">
        <v>909</v>
      </c>
    </row>
    <row r="10" spans="1:3">
      <c r="A10" s="4" t="s">
        <v>43</v>
      </c>
      <c r="B10" s="5" t="n">
        <v>6575</v>
      </c>
      <c r="C10" s="5" t="n">
        <v>6575</v>
      </c>
    </row>
    <row r="11" spans="1:3">
      <c r="A11" s="4" t="s">
        <v>367</v>
      </c>
      <c r="B11" s="5" t="n">
        <v>6872</v>
      </c>
      <c r="C11" s="5" t="n">
        <v>7484</v>
      </c>
    </row>
    <row r="12" spans="1:3">
      <c r="A12" s="4" t="s">
        <v>350</v>
      </c>
    </row>
    <row r="13" spans="1:3">
      <c r="A13" s="3" t="s">
        <v>361</v>
      </c>
    </row>
    <row r="14" spans="1:3">
      <c r="A14" s="4" t="s">
        <v>28</v>
      </c>
      <c r="B14" s="5" t="n">
        <v>254</v>
      </c>
      <c r="C14" s="5" t="n">
        <v>923</v>
      </c>
    </row>
    <row r="15" spans="1:3">
      <c r="A15" s="4" t="s">
        <v>362</v>
      </c>
      <c r="B15" s="5" t="n">
        <v>254</v>
      </c>
      <c r="C15" s="5" t="n">
        <v>923</v>
      </c>
    </row>
    <row r="16" spans="1:3">
      <c r="A16" s="4" t="s">
        <v>363</v>
      </c>
      <c r="B16" s="5" t="n">
        <v>6575</v>
      </c>
      <c r="C16" s="5" t="n">
        <v>6575</v>
      </c>
    </row>
    <row r="17" spans="1:3">
      <c r="A17" s="4" t="s">
        <v>43</v>
      </c>
      <c r="B17" s="5" t="n">
        <v>54</v>
      </c>
      <c r="C17" s="5" t="n">
        <v>54</v>
      </c>
    </row>
    <row r="18" spans="1:3">
      <c r="A18" s="4" t="s">
        <v>364</v>
      </c>
      <c r="B18" s="5" t="n">
        <v>6883</v>
      </c>
      <c r="C18" s="5" t="n">
        <v>7552</v>
      </c>
    </row>
    <row r="19" spans="1:3">
      <c r="A19" s="4" t="s">
        <v>365</v>
      </c>
      <c r="B19" s="5" t="n">
        <v>297</v>
      </c>
      <c r="C19" s="5" t="n">
        <v>909</v>
      </c>
    </row>
    <row r="20" spans="1:3">
      <c r="A20" s="4" t="s">
        <v>366</v>
      </c>
      <c r="B20" s="5" t="n">
        <v>297</v>
      </c>
      <c r="C20" s="5" t="n">
        <v>909</v>
      </c>
    </row>
    <row r="21" spans="1:3">
      <c r="A21" s="4" t="s">
        <v>43</v>
      </c>
      <c r="B21" s="5" t="n">
        <v>6575</v>
      </c>
      <c r="C21" s="5" t="n">
        <v>6575</v>
      </c>
    </row>
    <row r="22" spans="1:3">
      <c r="A22" s="4" t="s">
        <v>367</v>
      </c>
      <c r="B22" s="5" t="n">
        <v>6872</v>
      </c>
      <c r="C22" s="5" t="n">
        <v>7484</v>
      </c>
    </row>
    <row r="23" spans="1:3">
      <c r="A23" s="4" t="s">
        <v>368</v>
      </c>
    </row>
    <row r="24" spans="1:3">
      <c r="A24" s="3" t="s">
        <v>361</v>
      </c>
    </row>
    <row r="25" spans="1:3">
      <c r="A25" s="4" t="s">
        <v>28</v>
      </c>
      <c r="B25" s="5" t="n">
        <v>0</v>
      </c>
      <c r="C25" s="5" t="n">
        <v>0</v>
      </c>
    </row>
    <row r="26" spans="1:3">
      <c r="A26" s="4" t="s">
        <v>362</v>
      </c>
      <c r="B26" s="5" t="n">
        <v>0</v>
      </c>
      <c r="C26" s="5" t="n">
        <v>0</v>
      </c>
    </row>
    <row r="27" spans="1:3">
      <c r="A27" s="4" t="s">
        <v>363</v>
      </c>
      <c r="B27" s="5" t="n">
        <v>0</v>
      </c>
      <c r="C27" s="5" t="n">
        <v>0</v>
      </c>
    </row>
    <row r="28" spans="1:3">
      <c r="A28" s="4" t="s">
        <v>43</v>
      </c>
      <c r="B28" s="5" t="n">
        <v>12424</v>
      </c>
      <c r="C28" s="5" t="n">
        <v>13445</v>
      </c>
    </row>
    <row r="29" spans="1:3">
      <c r="A29" s="4" t="s">
        <v>364</v>
      </c>
      <c r="B29" s="5" t="n">
        <v>12424</v>
      </c>
      <c r="C29" s="5" t="n">
        <v>13445</v>
      </c>
    </row>
    <row r="30" spans="1:3">
      <c r="A30" s="4" t="s">
        <v>365</v>
      </c>
      <c r="B30" s="5" t="n">
        <v>0</v>
      </c>
      <c r="C30" s="5" t="n">
        <v>0</v>
      </c>
    </row>
    <row r="31" spans="1:3">
      <c r="A31" s="4" t="s">
        <v>366</v>
      </c>
      <c r="B31" s="5" t="n">
        <v>0</v>
      </c>
      <c r="C31" s="5" t="n">
        <v>0</v>
      </c>
    </row>
    <row r="32" spans="1:3">
      <c r="A32" s="4" t="s">
        <v>43</v>
      </c>
      <c r="B32" s="5" t="n">
        <v>0</v>
      </c>
      <c r="C32" s="5" t="n">
        <v>0</v>
      </c>
    </row>
    <row r="33" spans="1:3">
      <c r="A33" s="4" t="s">
        <v>367</v>
      </c>
      <c r="B33" s="7" t="n">
        <v>0</v>
      </c>
      <c r="C3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52"/>
    <col customWidth="1" max="3" min="3" width="27"/>
    <col customWidth="1" max="4" min="4" width="21"/>
  </cols>
  <sheetData>
    <row r="1" spans="1:4">
      <c r="A1" s="1" t="s">
        <v>369</v>
      </c>
      <c r="B1" s="2" t="s">
        <v>370</v>
      </c>
      <c r="C1" s="2" t="s">
        <v>371</v>
      </c>
      <c r="D1" s="2" t="s">
        <v>372</v>
      </c>
    </row>
    <row r="2" spans="1:4">
      <c r="A2" s="3" t="s">
        <v>182</v>
      </c>
    </row>
    <row r="3" spans="1:4">
      <c r="A3" s="4" t="s">
        <v>373</v>
      </c>
      <c r="C3" s="7" t="n">
        <v>0</v>
      </c>
      <c r="D3" s="7" t="n">
        <v>13779</v>
      </c>
    </row>
    <row r="4" spans="1:4">
      <c r="A4" s="4" t="s">
        <v>374</v>
      </c>
    </row>
    <row r="5" spans="1:4">
      <c r="A5" s="3" t="s">
        <v>182</v>
      </c>
    </row>
    <row r="6" spans="1:4">
      <c r="A6" s="4" t="s">
        <v>375</v>
      </c>
      <c r="B6" s="5" t="n">
        <v>4</v>
      </c>
    </row>
    <row r="7" spans="1:4">
      <c r="A7" s="4" t="s">
        <v>376</v>
      </c>
      <c r="B7" s="5" t="n">
        <v>19</v>
      </c>
    </row>
    <row r="8" spans="1:4">
      <c r="A8" s="4" t="s">
        <v>377</v>
      </c>
      <c r="B8" s="5" t="n">
        <v>23</v>
      </c>
    </row>
    <row r="9" spans="1:4">
      <c r="A9" s="4" t="s">
        <v>373</v>
      </c>
      <c r="B9" s="7" t="n">
        <v>18800</v>
      </c>
    </row>
    <row r="10" spans="1:4">
      <c r="A10" s="4" t="s">
        <v>378</v>
      </c>
      <c r="B10" s="7" t="n">
        <v>13800</v>
      </c>
    </row>
    <row r="11" spans="1:4">
      <c r="A11" s="4" t="s">
        <v>379</v>
      </c>
      <c r="B11" s="5" t="n">
        <v>24</v>
      </c>
    </row>
    <row r="12" spans="1:4">
      <c r="A12" s="4" t="s">
        <v>380</v>
      </c>
      <c r="B12" s="7" t="n">
        <v>3200</v>
      </c>
    </row>
    <row r="13" spans="1:4">
      <c r="A13" s="4" t="s">
        <v>381</v>
      </c>
      <c r="D13" s="7" t="n">
        <v>200</v>
      </c>
    </row>
    <row r="14" spans="1:4">
      <c r="A14" s="4" t="s">
        <v>382</v>
      </c>
      <c r="B14" s="4" t="s">
        <v>383</v>
      </c>
    </row>
    <row r="15" spans="1:4">
      <c r="A15" s="4" t="s">
        <v>384</v>
      </c>
    </row>
    <row r="16" spans="1:4">
      <c r="A16" s="3" t="s">
        <v>182</v>
      </c>
    </row>
    <row r="17" spans="1:4">
      <c r="A17" s="4" t="s">
        <v>385</v>
      </c>
      <c r="B17" s="5" t="n">
        <v>257000</v>
      </c>
    </row>
    <row r="18" spans="1:4">
      <c r="A18" s="4" t="s">
        <v>386</v>
      </c>
      <c r="B18" s="7" t="n">
        <v>1800</v>
      </c>
    </row>
    <row r="19" spans="1:4">
      <c r="A19" s="4" t="s">
        <v>387</v>
      </c>
    </row>
    <row r="20" spans="1:4">
      <c r="A20" s="3" t="s">
        <v>182</v>
      </c>
    </row>
    <row r="21" spans="1:4">
      <c r="A21" s="4" t="s">
        <v>385</v>
      </c>
      <c r="C21" s="5" t="n">
        <v>1231</v>
      </c>
    </row>
    <row r="22" spans="1:4">
      <c r="A22" s="4" t="s">
        <v>388</v>
      </c>
      <c r="C22" s="4" t="s">
        <v>389</v>
      </c>
    </row>
    <row r="23" spans="1:4">
      <c r="A23" s="4" t="s">
        <v>390</v>
      </c>
    </row>
    <row r="24" spans="1:4">
      <c r="A24" s="3" t="s">
        <v>182</v>
      </c>
    </row>
    <row r="25" spans="1:4">
      <c r="A25" s="4" t="s">
        <v>385</v>
      </c>
      <c r="B25" s="5" t="n">
        <v>5205</v>
      </c>
    </row>
    <row r="26" spans="1:4">
      <c r="A26" s="4" t="s">
        <v>388</v>
      </c>
      <c r="B26" s="4" t="s">
        <v>3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7" t="n">
        <v>14929</v>
      </c>
    </row>
    <row r="4" spans="1:2">
      <c r="A4" s="4" t="s">
        <v>395</v>
      </c>
      <c r="B4" s="5" t="n">
        <v>3839</v>
      </c>
    </row>
    <row r="5" spans="1:2">
      <c r="A5" s="4" t="s">
        <v>396</v>
      </c>
      <c r="B5" s="7" t="n">
        <v>18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3" t="s">
        <v>103</v>
      </c>
    </row>
    <row r="4" spans="1:5">
      <c r="A4" s="4" t="s">
        <v>89</v>
      </c>
      <c r="B4" s="7" t="n">
        <v>-4036</v>
      </c>
      <c r="C4" s="7" t="n">
        <v>-2384</v>
      </c>
      <c r="D4" s="7" t="n">
        <v>-18049</v>
      </c>
      <c r="E4" s="7" t="n">
        <v>-9110</v>
      </c>
    </row>
    <row r="5" spans="1:5">
      <c r="A5" s="3" t="s">
        <v>104</v>
      </c>
    </row>
    <row r="6" spans="1:5">
      <c r="A6" s="4" t="s">
        <v>105</v>
      </c>
      <c r="B6" s="5" t="n">
        <v>398</v>
      </c>
      <c r="C6" s="5" t="n">
        <v>-2061</v>
      </c>
      <c r="D6" s="5" t="n">
        <v>1814</v>
      </c>
      <c r="E6" s="5" t="n">
        <v>-6298</v>
      </c>
    </row>
    <row r="7" spans="1:5">
      <c r="A7" s="4" t="s">
        <v>106</v>
      </c>
      <c r="B7" s="5" t="n">
        <v>0</v>
      </c>
      <c r="C7" s="5" t="n">
        <v>0</v>
      </c>
      <c r="D7" s="5" t="n">
        <v>0</v>
      </c>
      <c r="E7" s="5" t="n">
        <v>-6</v>
      </c>
    </row>
    <row r="8" spans="1:5">
      <c r="A8" s="4" t="s">
        <v>107</v>
      </c>
      <c r="B8" s="5" t="n">
        <v>21</v>
      </c>
      <c r="C8" s="5" t="n">
        <v>40</v>
      </c>
      <c r="D8" s="5" t="n">
        <v>45</v>
      </c>
      <c r="E8" s="5" t="n">
        <v>92</v>
      </c>
    </row>
    <row r="9" spans="1:5">
      <c r="A9" s="4" t="s">
        <v>108</v>
      </c>
      <c r="B9" s="5" t="n">
        <v>419</v>
      </c>
      <c r="C9" s="5" t="n">
        <v>-2021</v>
      </c>
      <c r="D9" s="5" t="n">
        <v>1859</v>
      </c>
      <c r="E9" s="5" t="n">
        <v>-6212</v>
      </c>
    </row>
    <row r="10" spans="1:5">
      <c r="A10" s="4" t="s">
        <v>109</v>
      </c>
      <c r="B10" s="5" t="n">
        <v>-3617</v>
      </c>
      <c r="C10" s="5" t="n">
        <v>-4405</v>
      </c>
      <c r="D10" s="5" t="n">
        <v>-16190</v>
      </c>
      <c r="E10" s="5" t="n">
        <v>-15322</v>
      </c>
    </row>
    <row r="11" spans="1:5">
      <c r="A11" s="4" t="s">
        <v>110</v>
      </c>
      <c r="B11" s="5" t="n">
        <v>-2877</v>
      </c>
      <c r="C11" s="5" t="n">
        <v>-678</v>
      </c>
      <c r="D11" s="5" t="n">
        <v>-1440</v>
      </c>
      <c r="E11" s="5" t="n">
        <v>7015</v>
      </c>
    </row>
    <row r="12" spans="1:5">
      <c r="A12" s="4" t="s">
        <v>111</v>
      </c>
      <c r="B12" s="7" t="n">
        <v>-6494</v>
      </c>
      <c r="C12" s="7" t="n">
        <v>-5083</v>
      </c>
      <c r="D12" s="7" t="n">
        <v>-17630</v>
      </c>
      <c r="E12" s="7" t="n">
        <v>-83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397</v>
      </c>
      <c r="B1" s="2" t="s">
        <v>392</v>
      </c>
    </row>
    <row r="2" spans="1:2">
      <c r="A2" s="3" t="s">
        <v>182</v>
      </c>
    </row>
    <row r="3" spans="1:2">
      <c r="A3" s="4" t="s">
        <v>398</v>
      </c>
      <c r="B3" s="7" t="n">
        <v>3839</v>
      </c>
    </row>
    <row r="4" spans="1:2">
      <c r="A4" s="4" t="s">
        <v>399</v>
      </c>
      <c r="B4"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1</v>
      </c>
      <c r="B1" s="2" t="s">
        <v>2</v>
      </c>
      <c r="C1" s="2" t="s">
        <v>23</v>
      </c>
    </row>
    <row r="2" spans="1:3">
      <c r="A2" s="3" t="s">
        <v>402</v>
      </c>
    </row>
    <row r="3" spans="1:3">
      <c r="A3" s="4" t="s">
        <v>403</v>
      </c>
      <c r="B3" s="7" t="n">
        <v>76002</v>
      </c>
      <c r="C3" s="7" t="n">
        <v>80641</v>
      </c>
    </row>
    <row r="4" spans="1:3">
      <c r="A4" s="4" t="s">
        <v>404</v>
      </c>
      <c r="B4" s="5" t="n">
        <v>18085</v>
      </c>
      <c r="C4" s="5" t="n">
        <v>13160</v>
      </c>
    </row>
    <row r="5" spans="1:3">
      <c r="A5" s="4" t="s">
        <v>27</v>
      </c>
      <c r="B5" s="7" t="n">
        <v>94087</v>
      </c>
      <c r="C5" s="7" t="n">
        <v>938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5</v>
      </c>
      <c r="B1" s="2" t="s">
        <v>2</v>
      </c>
      <c r="C1" s="2" t="s">
        <v>23</v>
      </c>
    </row>
    <row r="2" spans="1:3">
      <c r="A2" s="3" t="s">
        <v>406</v>
      </c>
    </row>
    <row r="3" spans="1:3">
      <c r="A3" s="4" t="s">
        <v>407</v>
      </c>
      <c r="B3" s="7" t="n">
        <v>3448421</v>
      </c>
      <c r="C3" s="7" t="n">
        <v>3407484</v>
      </c>
    </row>
    <row r="4" spans="1:3">
      <c r="A4" s="4" t="s">
        <v>408</v>
      </c>
      <c r="B4" s="5" t="n">
        <v>-1365066</v>
      </c>
      <c r="C4" s="5" t="n">
        <v>-1328385</v>
      </c>
    </row>
    <row r="5" spans="1:3">
      <c r="A5" s="4" t="s">
        <v>31</v>
      </c>
      <c r="B5" s="5" t="n">
        <v>2083355</v>
      </c>
      <c r="C5" s="5" t="n">
        <v>2079099</v>
      </c>
    </row>
    <row r="6" spans="1:3">
      <c r="A6" s="4" t="s">
        <v>409</v>
      </c>
    </row>
    <row r="7" spans="1:3">
      <c r="A7" s="3" t="s">
        <v>406</v>
      </c>
    </row>
    <row r="8" spans="1:3">
      <c r="A8" s="4" t="s">
        <v>407</v>
      </c>
      <c r="B8" s="5" t="n">
        <v>3185387</v>
      </c>
      <c r="C8" s="5" t="n">
        <v>3147708</v>
      </c>
    </row>
    <row r="9" spans="1:3">
      <c r="A9" s="4" t="s">
        <v>410</v>
      </c>
    </row>
    <row r="10" spans="1:3">
      <c r="A10" s="3" t="s">
        <v>406</v>
      </c>
    </row>
    <row r="11" spans="1:3">
      <c r="A11" s="4" t="s">
        <v>407</v>
      </c>
      <c r="B11" s="5" t="n">
        <v>49968</v>
      </c>
      <c r="C11" s="5" t="n">
        <v>48964</v>
      </c>
    </row>
    <row r="12" spans="1:3">
      <c r="A12" s="4" t="s">
        <v>411</v>
      </c>
    </row>
    <row r="13" spans="1:3">
      <c r="A13" s="3" t="s">
        <v>406</v>
      </c>
    </row>
    <row r="14" spans="1:3">
      <c r="A14" s="4" t="s">
        <v>407</v>
      </c>
      <c r="B14" s="5" t="n">
        <v>101280</v>
      </c>
      <c r="C14" s="5" t="n">
        <v>102312</v>
      </c>
    </row>
    <row r="15" spans="1:3">
      <c r="A15" s="4" t="s">
        <v>412</v>
      </c>
    </row>
    <row r="16" spans="1:3">
      <c r="A16" s="3" t="s">
        <v>406</v>
      </c>
    </row>
    <row r="17" spans="1:3">
      <c r="A17" s="4" t="s">
        <v>407</v>
      </c>
      <c r="B17" s="5" t="n">
        <v>86528</v>
      </c>
      <c r="C17" s="5" t="n">
        <v>79019</v>
      </c>
    </row>
    <row r="18" spans="1:3">
      <c r="A18" s="4" t="s">
        <v>149</v>
      </c>
    </row>
    <row r="19" spans="1:3">
      <c r="A19" s="3" t="s">
        <v>406</v>
      </c>
    </row>
    <row r="20" spans="1:3">
      <c r="A20" s="4" t="s">
        <v>407</v>
      </c>
      <c r="B20" s="7" t="n">
        <v>25258</v>
      </c>
      <c r="C20" s="7" t="n">
        <v>294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3</v>
      </c>
    </row>
    <row r="2" spans="1:3">
      <c r="A2" s="3" t="s">
        <v>414</v>
      </c>
    </row>
    <row r="3" spans="1:3">
      <c r="A3" s="4" t="s">
        <v>415</v>
      </c>
      <c r="B3" s="7" t="n">
        <v>1442652</v>
      </c>
      <c r="C3" s="7" t="n">
        <v>1441724</v>
      </c>
    </row>
    <row r="4" spans="1:3">
      <c r="A4" s="4" t="s">
        <v>416</v>
      </c>
    </row>
    <row r="5" spans="1:3">
      <c r="A5" s="3" t="s">
        <v>414</v>
      </c>
    </row>
    <row r="6" spans="1:3">
      <c r="A6" s="4" t="s">
        <v>417</v>
      </c>
      <c r="B6" s="5" t="n">
        <v>0</v>
      </c>
      <c r="C6" s="5" t="n">
        <v>150000</v>
      </c>
    </row>
    <row r="7" spans="1:3">
      <c r="A7" s="4" t="s">
        <v>418</v>
      </c>
      <c r="B7" s="5" t="n">
        <v>0</v>
      </c>
      <c r="C7" s="5" t="n">
        <v>-353</v>
      </c>
    </row>
    <row r="8" spans="1:3">
      <c r="A8" s="4" t="s">
        <v>415</v>
      </c>
      <c r="B8" s="5" t="n">
        <v>0</v>
      </c>
      <c r="C8" s="5" t="n">
        <v>149647</v>
      </c>
    </row>
    <row r="9" spans="1:3">
      <c r="A9" s="4" t="s">
        <v>419</v>
      </c>
    </row>
    <row r="10" spans="1:3">
      <c r="A10" s="3" t="s">
        <v>414</v>
      </c>
    </row>
    <row r="11" spans="1:3">
      <c r="A11" s="4" t="s">
        <v>417</v>
      </c>
      <c r="B11" s="5" t="n">
        <v>350000</v>
      </c>
      <c r="C11" s="5" t="n">
        <v>350000</v>
      </c>
    </row>
    <row r="12" spans="1:3">
      <c r="A12" s="4" t="s">
        <v>420</v>
      </c>
      <c r="B12" s="5" t="n">
        <v>-2874</v>
      </c>
      <c r="C12" s="5" t="n">
        <v>-3213</v>
      </c>
    </row>
    <row r="13" spans="1:3">
      <c r="A13" s="4" t="s">
        <v>418</v>
      </c>
      <c r="B13" s="5" t="n">
        <v>-3852</v>
      </c>
      <c r="C13" s="5" t="n">
        <v>-4366</v>
      </c>
    </row>
    <row r="14" spans="1:3">
      <c r="A14" s="4" t="s">
        <v>415</v>
      </c>
      <c r="B14" s="7" t="n">
        <v>343274</v>
      </c>
      <c r="C14" s="5" t="n">
        <v>342421</v>
      </c>
    </row>
    <row r="15" spans="1:3">
      <c r="A15" s="4" t="s">
        <v>358</v>
      </c>
      <c r="B15" s="4" t="s">
        <v>421</v>
      </c>
    </row>
    <row r="16" spans="1:3">
      <c r="A16" s="4" t="s">
        <v>422</v>
      </c>
    </row>
    <row r="17" spans="1:3">
      <c r="A17" s="3" t="s">
        <v>414</v>
      </c>
    </row>
    <row r="18" spans="1:3">
      <c r="A18" s="4" t="s">
        <v>417</v>
      </c>
      <c r="B18" s="7" t="n">
        <v>350000</v>
      </c>
      <c r="C18" s="5" t="n">
        <v>350000</v>
      </c>
    </row>
    <row r="19" spans="1:3">
      <c r="A19" s="4" t="s">
        <v>420</v>
      </c>
      <c r="B19" s="5" t="n">
        <v>-3763</v>
      </c>
      <c r="C19" s="5" t="n">
        <v>-4076</v>
      </c>
    </row>
    <row r="20" spans="1:3">
      <c r="A20" s="4" t="s">
        <v>418</v>
      </c>
      <c r="B20" s="5" t="n">
        <v>-4359</v>
      </c>
      <c r="C20" s="5" t="n">
        <v>-4768</v>
      </c>
    </row>
    <row r="21" spans="1:3">
      <c r="A21" s="4" t="s">
        <v>415</v>
      </c>
      <c r="B21" s="7" t="n">
        <v>341878</v>
      </c>
      <c r="C21" s="5" t="n">
        <v>341156</v>
      </c>
    </row>
    <row r="22" spans="1:3">
      <c r="A22" s="4" t="s">
        <v>358</v>
      </c>
      <c r="B22" s="4" t="s">
        <v>421</v>
      </c>
    </row>
    <row r="23" spans="1:3">
      <c r="A23" s="4" t="s">
        <v>423</v>
      </c>
    </row>
    <row r="24" spans="1:3">
      <c r="A24" s="3" t="s">
        <v>414</v>
      </c>
    </row>
    <row r="25" spans="1:3">
      <c r="A25" s="4" t="s">
        <v>415</v>
      </c>
      <c r="B25" s="7" t="n">
        <v>65500</v>
      </c>
      <c r="C25" s="5" t="n">
        <v>99000</v>
      </c>
    </row>
    <row r="26" spans="1:3">
      <c r="A26" s="4" t="s">
        <v>424</v>
      </c>
    </row>
    <row r="27" spans="1:3">
      <c r="A27" s="3" t="s">
        <v>414</v>
      </c>
    </row>
    <row r="28" spans="1:3">
      <c r="A28" s="4" t="s">
        <v>415</v>
      </c>
      <c r="B28" s="5" t="n">
        <v>692000</v>
      </c>
      <c r="C28" s="5" t="n">
        <v>0</v>
      </c>
    </row>
    <row r="29" spans="1:3">
      <c r="A29" s="4" t="s">
        <v>425</v>
      </c>
    </row>
    <row r="30" spans="1:3">
      <c r="A30" s="3" t="s">
        <v>414</v>
      </c>
    </row>
    <row r="31" spans="1:3">
      <c r="A31" s="4" t="s">
        <v>415</v>
      </c>
      <c r="B31" s="7" t="n">
        <v>0</v>
      </c>
      <c r="C31" s="7" t="n">
        <v>50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6</v>
      </c>
      <c r="B1" s="2" t="s">
        <v>427</v>
      </c>
      <c r="C1" s="2" t="s">
        <v>71</v>
      </c>
      <c r="E1" s="2" t="s">
        <v>1</v>
      </c>
    </row>
    <row r="2" spans="1:6">
      <c r="B2" s="2" t="s">
        <v>428</v>
      </c>
      <c r="C2" s="2" t="s">
        <v>429</v>
      </c>
      <c r="D2" s="2" t="s">
        <v>372</v>
      </c>
      <c r="E2" s="2" t="s">
        <v>429</v>
      </c>
      <c r="F2" s="2" t="s">
        <v>372</v>
      </c>
    </row>
    <row r="3" spans="1:6">
      <c r="A3" s="4" t="s">
        <v>430</v>
      </c>
    </row>
    <row r="4" spans="1:6">
      <c r="A4" s="3" t="s">
        <v>431</v>
      </c>
    </row>
    <row r="5" spans="1:6">
      <c r="A5" s="4" t="s">
        <v>432</v>
      </c>
      <c r="C5" s="7" t="n">
        <v>15100000</v>
      </c>
      <c r="E5" s="7" t="n">
        <v>15100000</v>
      </c>
    </row>
    <row r="6" spans="1:6">
      <c r="A6" s="4" t="s">
        <v>433</v>
      </c>
    </row>
    <row r="7" spans="1:6">
      <c r="A7" s="3" t="s">
        <v>431</v>
      </c>
    </row>
    <row r="8" spans="1:6">
      <c r="A8" s="4" t="s">
        <v>434</v>
      </c>
      <c r="E8" s="4" t="s">
        <v>435</v>
      </c>
    </row>
    <row r="9" spans="1:6">
      <c r="A9" s="4" t="s">
        <v>436</v>
      </c>
    </row>
    <row r="10" spans="1:6">
      <c r="A10" s="3" t="s">
        <v>431</v>
      </c>
    </row>
    <row r="11" spans="1:6">
      <c r="A11" s="4" t="s">
        <v>434</v>
      </c>
      <c r="E11" s="4" t="s">
        <v>437</v>
      </c>
    </row>
    <row r="12" spans="1:6">
      <c r="A12" s="4" t="s">
        <v>423</v>
      </c>
    </row>
    <row r="13" spans="1:6">
      <c r="A13" s="3" t="s">
        <v>431</v>
      </c>
    </row>
    <row r="14" spans="1:6">
      <c r="A14" s="4" t="s">
        <v>438</v>
      </c>
      <c r="B14" s="4" t="s">
        <v>439</v>
      </c>
    </row>
    <row r="15" spans="1:6">
      <c r="A15" s="4" t="s">
        <v>440</v>
      </c>
      <c r="B15" s="7" t="n">
        <v>350000000</v>
      </c>
    </row>
    <row r="16" spans="1:6">
      <c r="A16" s="4" t="s">
        <v>378</v>
      </c>
      <c r="C16" s="5" t="n">
        <v>65500000</v>
      </c>
      <c r="E16" s="7" t="n">
        <v>65500000</v>
      </c>
    </row>
    <row r="17" spans="1:6">
      <c r="A17" s="4" t="s">
        <v>441</v>
      </c>
      <c r="C17" s="7" t="n">
        <v>269400000</v>
      </c>
      <c r="E17" s="7" t="n">
        <v>269400000</v>
      </c>
    </row>
    <row r="18" spans="1:6">
      <c r="A18" s="4" t="s">
        <v>442</v>
      </c>
      <c r="E18" s="11" t="n">
        <v>4.25</v>
      </c>
    </row>
    <row r="19" spans="1:6">
      <c r="A19" s="4" t="s">
        <v>443</v>
      </c>
      <c r="C19" s="4" t="s">
        <v>389</v>
      </c>
      <c r="E19" s="4" t="s">
        <v>389</v>
      </c>
    </row>
    <row r="20" spans="1:6">
      <c r="A20" s="4" t="s">
        <v>444</v>
      </c>
      <c r="C20" s="7" t="n">
        <v>200000</v>
      </c>
      <c r="D20" s="7" t="n">
        <v>100000</v>
      </c>
      <c r="E20" s="7" t="n">
        <v>300000</v>
      </c>
      <c r="F20" s="7" t="n">
        <v>200000</v>
      </c>
    </row>
    <row r="21" spans="1:6">
      <c r="A21" s="4" t="s">
        <v>445</v>
      </c>
    </row>
    <row r="22" spans="1:6">
      <c r="A22" s="3" t="s">
        <v>431</v>
      </c>
    </row>
    <row r="23" spans="1:6">
      <c r="A23" s="4" t="s">
        <v>434</v>
      </c>
      <c r="E23" s="4" t="s">
        <v>446</v>
      </c>
    </row>
    <row r="24" spans="1:6">
      <c r="A24" s="4" t="s">
        <v>447</v>
      </c>
    </row>
    <row r="25" spans="1:6">
      <c r="A25" s="3" t="s">
        <v>431</v>
      </c>
    </row>
    <row r="26" spans="1:6">
      <c r="A26" s="4" t="s">
        <v>441</v>
      </c>
      <c r="C26" s="7" t="n">
        <v>179500000</v>
      </c>
      <c r="E26" s="7" t="n">
        <v>179500000</v>
      </c>
    </row>
    <row r="27" spans="1:6">
      <c r="A27" s="4" t="s">
        <v>434</v>
      </c>
      <c r="E27" s="4" t="s">
        <v>437</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8</v>
      </c>
      <c r="B1" s="2" t="s">
        <v>449</v>
      </c>
      <c r="C1" s="2" t="s">
        <v>429</v>
      </c>
      <c r="D1" s="2" t="s">
        <v>372</v>
      </c>
      <c r="E1" s="2" t="s">
        <v>429</v>
      </c>
      <c r="F1" s="2" t="s">
        <v>372</v>
      </c>
    </row>
    <row r="2" spans="1:6">
      <c r="A2" s="3" t="s">
        <v>431</v>
      </c>
    </row>
    <row r="3" spans="1:6">
      <c r="A3" s="4" t="s">
        <v>160</v>
      </c>
      <c r="E3" s="7" t="n">
        <v>970000000</v>
      </c>
      <c r="F3" s="7" t="n">
        <v>275000000</v>
      </c>
    </row>
    <row r="4" spans="1:6">
      <c r="A4" s="4" t="s">
        <v>450</v>
      </c>
      <c r="B4" s="7" t="n">
        <v>600000</v>
      </c>
    </row>
    <row r="5" spans="1:6">
      <c r="A5" s="4" t="s">
        <v>451</v>
      </c>
      <c r="B5" s="5" t="n">
        <v>300000</v>
      </c>
    </row>
    <row r="6" spans="1:6">
      <c r="A6" s="4" t="s">
        <v>452</v>
      </c>
      <c r="B6" s="5" t="n">
        <v>250000000</v>
      </c>
    </row>
    <row r="7" spans="1:6">
      <c r="A7" s="4" t="s">
        <v>453</v>
      </c>
    </row>
    <row r="8" spans="1:6">
      <c r="A8" s="3" t="s">
        <v>431</v>
      </c>
    </row>
    <row r="9" spans="1:6">
      <c r="A9" s="4" t="s">
        <v>160</v>
      </c>
      <c r="B9" s="5" t="n">
        <v>648400000</v>
      </c>
    </row>
    <row r="10" spans="1:6">
      <c r="A10" s="4" t="s">
        <v>452</v>
      </c>
      <c r="B10" s="7" t="n">
        <v>25000000</v>
      </c>
    </row>
    <row r="11" spans="1:6">
      <c r="A11" s="4" t="s">
        <v>454</v>
      </c>
    </row>
    <row r="12" spans="1:6">
      <c r="A12" s="3" t="s">
        <v>431</v>
      </c>
    </row>
    <row r="13" spans="1:6">
      <c r="A13" s="4" t="s">
        <v>455</v>
      </c>
      <c r="C13" s="7" t="n">
        <v>50000000</v>
      </c>
      <c r="E13" s="5" t="n">
        <v>50000000</v>
      </c>
    </row>
    <row r="14" spans="1:6">
      <c r="A14" s="4" t="s">
        <v>441</v>
      </c>
      <c r="C14" s="5" t="n">
        <v>408000000</v>
      </c>
      <c r="E14" s="7" t="n">
        <v>408000000</v>
      </c>
    </row>
    <row r="15" spans="1:6">
      <c r="A15" s="4" t="s">
        <v>433</v>
      </c>
    </row>
    <row r="16" spans="1:6">
      <c r="A16" s="3" t="s">
        <v>431</v>
      </c>
    </row>
    <row r="17" spans="1:6">
      <c r="A17" s="4" t="s">
        <v>434</v>
      </c>
      <c r="E17" s="4" t="s">
        <v>435</v>
      </c>
    </row>
    <row r="18" spans="1:6">
      <c r="A18" s="4" t="s">
        <v>436</v>
      </c>
    </row>
    <row r="19" spans="1:6">
      <c r="A19" s="3" t="s">
        <v>431</v>
      </c>
    </row>
    <row r="20" spans="1:6">
      <c r="A20" s="4" t="s">
        <v>434</v>
      </c>
      <c r="E20" s="4" t="s">
        <v>437</v>
      </c>
    </row>
    <row r="21" spans="1:6">
      <c r="A21" s="4" t="s">
        <v>456</v>
      </c>
    </row>
    <row r="22" spans="1:6">
      <c r="A22" s="3" t="s">
        <v>431</v>
      </c>
    </row>
    <row r="23" spans="1:6">
      <c r="A23" s="4" t="s">
        <v>441</v>
      </c>
      <c r="C23" s="5" t="n">
        <v>217400000</v>
      </c>
      <c r="E23" s="7" t="n">
        <v>217400000</v>
      </c>
    </row>
    <row r="24" spans="1:6">
      <c r="A24" s="4" t="s">
        <v>424</v>
      </c>
    </row>
    <row r="25" spans="1:6">
      <c r="A25" s="3" t="s">
        <v>431</v>
      </c>
    </row>
    <row r="26" spans="1:6">
      <c r="A26" s="4" t="s">
        <v>438</v>
      </c>
      <c r="B26" s="4" t="s">
        <v>439</v>
      </c>
    </row>
    <row r="27" spans="1:6">
      <c r="A27" s="4" t="s">
        <v>440</v>
      </c>
      <c r="B27" s="7" t="n">
        <v>1100000000</v>
      </c>
    </row>
    <row r="28" spans="1:6">
      <c r="A28" s="4" t="s">
        <v>457</v>
      </c>
      <c r="B28" s="5" t="n">
        <v>15000000</v>
      </c>
    </row>
    <row r="29" spans="1:6">
      <c r="A29" s="4" t="s">
        <v>458</v>
      </c>
      <c r="C29" s="5" t="n">
        <v>692000000</v>
      </c>
      <c r="E29" s="5" t="n">
        <v>692000000</v>
      </c>
    </row>
    <row r="30" spans="1:6">
      <c r="A30" s="4" t="s">
        <v>459</v>
      </c>
    </row>
    <row r="31" spans="1:6">
      <c r="A31" s="3" t="s">
        <v>431</v>
      </c>
    </row>
    <row r="32" spans="1:6">
      <c r="A32" s="4" t="s">
        <v>160</v>
      </c>
      <c r="B32" s="5" t="n">
        <v>825000000</v>
      </c>
    </row>
    <row r="33" spans="1:6">
      <c r="A33" s="4" t="s">
        <v>460</v>
      </c>
    </row>
    <row r="34" spans="1:6">
      <c r="A34" s="3" t="s">
        <v>431</v>
      </c>
    </row>
    <row r="35" spans="1:6">
      <c r="A35" s="4" t="s">
        <v>160</v>
      </c>
      <c r="B35" s="5" t="n">
        <v>150000000</v>
      </c>
    </row>
    <row r="36" spans="1:6">
      <c r="A36" s="4" t="s">
        <v>425</v>
      </c>
    </row>
    <row r="37" spans="1:6">
      <c r="A37" s="3" t="s">
        <v>431</v>
      </c>
    </row>
    <row r="38" spans="1:6">
      <c r="A38" s="4" t="s">
        <v>444</v>
      </c>
      <c r="C38" s="7" t="n">
        <v>500000</v>
      </c>
      <c r="D38" s="7" t="n">
        <v>300000</v>
      </c>
      <c r="E38" s="7" t="n">
        <v>900000</v>
      </c>
      <c r="F38" s="7" t="n">
        <v>700000</v>
      </c>
    </row>
    <row r="39" spans="1:6">
      <c r="A39" s="4" t="s">
        <v>461</v>
      </c>
    </row>
    <row r="40" spans="1:6">
      <c r="A40" s="3" t="s">
        <v>431</v>
      </c>
    </row>
    <row r="41" spans="1:6">
      <c r="A41" s="4" t="s">
        <v>452</v>
      </c>
      <c r="B41" s="7" t="n">
        <v>50000000</v>
      </c>
    </row>
    <row r="42" spans="1:6">
      <c r="A42" s="4" t="s">
        <v>462</v>
      </c>
    </row>
    <row r="43" spans="1:6">
      <c r="A43" s="3" t="s">
        <v>431</v>
      </c>
    </row>
    <row r="44" spans="1:6">
      <c r="A44" s="4" t="s">
        <v>463</v>
      </c>
      <c r="E44" s="4" t="s">
        <v>464</v>
      </c>
    </row>
    <row r="45" spans="1:6">
      <c r="A45" s="4" t="s">
        <v>465</v>
      </c>
    </row>
    <row r="46" spans="1:6">
      <c r="A46" s="3" t="s">
        <v>431</v>
      </c>
    </row>
    <row r="47" spans="1:6">
      <c r="A47" s="4" t="s">
        <v>466</v>
      </c>
      <c r="E47" s="12" t="n">
        <v>0.005</v>
      </c>
    </row>
    <row r="48" spans="1:6">
      <c r="A48" s="4" t="s">
        <v>467</v>
      </c>
    </row>
    <row r="49" spans="1:6">
      <c r="A49" s="3" t="s">
        <v>431</v>
      </c>
    </row>
    <row r="50" spans="1:6">
      <c r="A50" s="4" t="s">
        <v>466</v>
      </c>
      <c r="E50" s="11" t="n">
        <v>0.01</v>
      </c>
    </row>
    <row r="51" spans="1:6">
      <c r="A51" s="4" t="s">
        <v>468</v>
      </c>
    </row>
    <row r="52" spans="1:6">
      <c r="A52" s="3" t="s">
        <v>431</v>
      </c>
    </row>
    <row r="53" spans="1:6">
      <c r="A53" s="4" t="s">
        <v>463</v>
      </c>
      <c r="E53" s="4" t="s">
        <v>389</v>
      </c>
    </row>
    <row r="54" spans="1:6">
      <c r="A54" s="4" t="s">
        <v>469</v>
      </c>
    </row>
    <row r="55" spans="1:6">
      <c r="A55" s="3" t="s">
        <v>431</v>
      </c>
    </row>
    <row r="56" spans="1:6">
      <c r="A56" s="4" t="s">
        <v>463</v>
      </c>
      <c r="E56" s="4" t="s">
        <v>470</v>
      </c>
    </row>
    <row r="57" spans="1:6">
      <c r="A57" s="4" t="s">
        <v>471</v>
      </c>
    </row>
    <row r="58" spans="1:6">
      <c r="A58" s="3" t="s">
        <v>431</v>
      </c>
    </row>
    <row r="59" spans="1:6">
      <c r="A59" s="4" t="s">
        <v>463</v>
      </c>
      <c r="E59" s="4" t="s">
        <v>472</v>
      </c>
    </row>
    <row r="60" spans="1:6">
      <c r="A60" s="4" t="s">
        <v>473</v>
      </c>
    </row>
    <row r="61" spans="1:6">
      <c r="A61" s="3" t="s">
        <v>431</v>
      </c>
    </row>
    <row r="62" spans="1:6">
      <c r="A62" s="4" t="s">
        <v>463</v>
      </c>
      <c r="E62" s="4"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5</v>
      </c>
      <c r="B1" s="2" t="s">
        <v>1</v>
      </c>
      <c r="D1" s="2" t="s">
        <v>339</v>
      </c>
    </row>
    <row r="2" spans="1:6">
      <c r="B2" s="2" t="s">
        <v>476</v>
      </c>
      <c r="C2" s="2" t="s">
        <v>2</v>
      </c>
      <c r="D2" s="2" t="s">
        <v>477</v>
      </c>
      <c r="E2" s="2" t="s">
        <v>478</v>
      </c>
      <c r="F2" s="2" t="s">
        <v>479</v>
      </c>
    </row>
    <row r="3" spans="1:6">
      <c r="A3" s="3" t="s">
        <v>431</v>
      </c>
    </row>
    <row r="4" spans="1:6">
      <c r="A4" s="4" t="s">
        <v>480</v>
      </c>
      <c r="C4" s="13" t="n">
        <v>2.5</v>
      </c>
    </row>
    <row r="5" spans="1:6">
      <c r="A5" s="4" t="s">
        <v>481</v>
      </c>
      <c r="C5" s="13" t="n">
        <v>3.5</v>
      </c>
    </row>
    <row r="6" spans="1:6">
      <c r="A6" s="4" t="s">
        <v>482</v>
      </c>
    </row>
    <row r="7" spans="1:6">
      <c r="A7" s="3" t="s">
        <v>431</v>
      </c>
    </row>
    <row r="8" spans="1:6">
      <c r="A8" s="4" t="s">
        <v>442</v>
      </c>
      <c r="B8" s="11" t="n">
        <v>5.5</v>
      </c>
      <c r="D8" s="11" t="n">
        <v>5.25</v>
      </c>
      <c r="E8" s="11" t="n">
        <v>5.75</v>
      </c>
      <c r="F8" s="11" t="n">
        <v>5.95</v>
      </c>
    </row>
    <row r="9" spans="1:6">
      <c r="A9" s="4" t="s">
        <v>483</v>
      </c>
    </row>
    <row r="10" spans="1:6">
      <c r="A10" s="3" t="s">
        <v>431</v>
      </c>
    </row>
    <row r="11" spans="1:6">
      <c r="A11" s="4" t="s">
        <v>442</v>
      </c>
      <c r="D11" s="11" t="n">
        <v>5.5</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29</v>
      </c>
    </row>
    <row r="2" spans="1:2">
      <c r="A2" s="4" t="s">
        <v>142</v>
      </c>
    </row>
    <row r="3" spans="1:2">
      <c r="A3" s="3" t="s">
        <v>485</v>
      </c>
    </row>
    <row r="4" spans="1:2">
      <c r="A4" s="4" t="s">
        <v>486</v>
      </c>
      <c r="B4" s="7" t="n">
        <v>500</v>
      </c>
    </row>
    <row r="5" spans="1:2">
      <c r="A5" s="4" t="s">
        <v>487</v>
      </c>
    </row>
    <row r="6" spans="1:2">
      <c r="A6" s="3" t="s">
        <v>485</v>
      </c>
    </row>
    <row r="7" spans="1:2">
      <c r="A7" s="4" t="s">
        <v>486</v>
      </c>
      <c r="B7" s="5" t="n">
        <v>300</v>
      </c>
    </row>
    <row r="8" spans="1:2">
      <c r="A8" s="4" t="s">
        <v>488</v>
      </c>
    </row>
    <row r="9" spans="1:2">
      <c r="A9" s="3" t="s">
        <v>485</v>
      </c>
    </row>
    <row r="10" spans="1:2">
      <c r="A10" s="4" t="s">
        <v>486</v>
      </c>
      <c r="B10" s="5" t="n">
        <v>100</v>
      </c>
    </row>
    <row r="11" spans="1:2">
      <c r="A11" s="4" t="s">
        <v>489</v>
      </c>
    </row>
    <row r="12" spans="1:2">
      <c r="A12" s="3" t="s">
        <v>485</v>
      </c>
    </row>
    <row r="13" spans="1:2">
      <c r="A13" s="4" t="s">
        <v>486</v>
      </c>
      <c r="B13" s="7"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1</v>
      </c>
      <c r="D1" s="2" t="s">
        <v>1</v>
      </c>
    </row>
    <row r="2" spans="1:5">
      <c r="B2" s="2" t="s">
        <v>2</v>
      </c>
      <c r="C2" s="2" t="s">
        <v>72</v>
      </c>
      <c r="D2" s="2" t="s">
        <v>2</v>
      </c>
      <c r="E2" s="2" t="s">
        <v>72</v>
      </c>
    </row>
    <row r="3" spans="1:5">
      <c r="A3" s="3" t="s">
        <v>193</v>
      </c>
    </row>
    <row r="4" spans="1:5">
      <c r="A4" s="4" t="s">
        <v>81</v>
      </c>
      <c r="B4" s="7" t="n">
        <v>22504</v>
      </c>
      <c r="C4" s="7" t="n">
        <v>21177</v>
      </c>
      <c r="D4" s="7" t="n">
        <v>43925</v>
      </c>
      <c r="E4" s="7" t="n">
        <v>41477</v>
      </c>
    </row>
    <row r="5" spans="1:5">
      <c r="A5" s="4" t="s">
        <v>491</v>
      </c>
      <c r="B5" s="7" t="n">
        <v>2000</v>
      </c>
      <c r="D5" s="7" t="n">
        <v>2000</v>
      </c>
    </row>
    <row r="6" spans="1:5">
      <c r="A6" s="4" t="s">
        <v>492</v>
      </c>
    </row>
    <row r="7" spans="1:5">
      <c r="A7" s="3" t="s">
        <v>193</v>
      </c>
    </row>
    <row r="8" spans="1:5">
      <c r="A8" s="4" t="s">
        <v>493</v>
      </c>
      <c r="B8" s="4" t="s">
        <v>494</v>
      </c>
      <c r="D8" s="4" t="s">
        <v>494</v>
      </c>
    </row>
    <row r="9" spans="1:5">
      <c r="A9" s="4" t="s">
        <v>81</v>
      </c>
      <c r="D9" s="7"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3</v>
      </c>
    </row>
    <row r="2" spans="1:3">
      <c r="A2" s="3" t="s">
        <v>496</v>
      </c>
    </row>
    <row r="3" spans="1:3">
      <c r="A3" s="4" t="s">
        <v>497</v>
      </c>
      <c r="B3" s="7" t="n">
        <v>-1067</v>
      </c>
      <c r="C3" s="7" t="n">
        <v>-3190</v>
      </c>
    </row>
    <row r="4" spans="1:3">
      <c r="A4" s="4" t="s">
        <v>33</v>
      </c>
    </row>
    <row r="5" spans="1:3">
      <c r="A5" s="3" t="s">
        <v>496</v>
      </c>
    </row>
    <row r="6" spans="1:3">
      <c r="A6" s="4" t="s">
        <v>498</v>
      </c>
      <c r="B6" s="5" t="n">
        <v>254</v>
      </c>
      <c r="C6" s="5" t="n">
        <v>413</v>
      </c>
    </row>
    <row r="7" spans="1:3">
      <c r="A7" s="4" t="s">
        <v>38</v>
      </c>
    </row>
    <row r="8" spans="1:3">
      <c r="A8" s="3" t="s">
        <v>496</v>
      </c>
    </row>
    <row r="9" spans="1:3">
      <c r="A9" s="4" t="s">
        <v>499</v>
      </c>
      <c r="B9" s="5" t="n">
        <v>-1298</v>
      </c>
      <c r="C9" s="5" t="n">
        <v>-3226</v>
      </c>
    </row>
    <row r="10" spans="1:3">
      <c r="A10" s="4" t="s">
        <v>44</v>
      </c>
    </row>
    <row r="11" spans="1:3">
      <c r="A11" s="3" t="s">
        <v>496</v>
      </c>
    </row>
    <row r="12" spans="1:3">
      <c r="A12" s="4" t="s">
        <v>499</v>
      </c>
      <c r="B12" s="7" t="n">
        <v>-23</v>
      </c>
      <c r="C12" s="7" t="n">
        <v>-3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37"/>
    <col customWidth="1" max="6" min="6" width="15"/>
    <col customWidth="1" max="7" min="7" width="20"/>
    <col customWidth="1" max="8" min="8" width="24"/>
  </cols>
  <sheetData>
    <row r="1" spans="1:8">
      <c r="A1" s="1" t="s">
        <v>112</v>
      </c>
      <c r="B1" s="2" t="s">
        <v>113</v>
      </c>
      <c r="C1" s="2" t="s">
        <v>114</v>
      </c>
      <c r="D1" s="2" t="s">
        <v>115</v>
      </c>
      <c r="E1" s="2" t="s">
        <v>116</v>
      </c>
      <c r="F1" s="2" t="s">
        <v>117</v>
      </c>
      <c r="G1" s="2" t="s">
        <v>118</v>
      </c>
      <c r="H1" s="2" t="s">
        <v>119</v>
      </c>
    </row>
    <row r="2" spans="1:8">
      <c r="A2" s="4" t="s">
        <v>120</v>
      </c>
      <c r="B2" s="7" t="n">
        <v>787259</v>
      </c>
      <c r="C2" s="7" t="n">
        <v>750</v>
      </c>
      <c r="D2" s="7" t="n">
        <v>2944897</v>
      </c>
      <c r="E2" s="7" t="n">
        <v>-1570</v>
      </c>
      <c r="F2" s="7" t="n">
        <v>-72429</v>
      </c>
      <c r="G2" s="7" t="n">
        <v>-2137738</v>
      </c>
      <c r="H2" s="7" t="n">
        <v>53349</v>
      </c>
    </row>
    <row r="3" spans="1:8">
      <c r="A3" s="3" t="s">
        <v>121</v>
      </c>
    </row>
    <row r="4" spans="1:8">
      <c r="A4" s="4" t="s">
        <v>122</v>
      </c>
      <c r="B4" s="5" t="n">
        <v>-749</v>
      </c>
      <c r="F4" s="5" t="n">
        <v>-749</v>
      </c>
    </row>
    <row r="5" spans="1:8">
      <c r="A5" s="4" t="s">
        <v>123</v>
      </c>
      <c r="B5" s="5" t="n">
        <v>-19763</v>
      </c>
      <c r="G5" s="5" t="n">
        <v>-19763</v>
      </c>
    </row>
    <row r="6" spans="1:8">
      <c r="A6" s="4" t="s">
        <v>124</v>
      </c>
      <c r="B6" s="5" t="n">
        <v>5776</v>
      </c>
      <c r="C6" s="5" t="n">
        <v>12</v>
      </c>
      <c r="D6" s="5" t="n">
        <v>5078</v>
      </c>
      <c r="H6" s="5" t="n">
        <v>686</v>
      </c>
    </row>
    <row r="7" spans="1:8">
      <c r="A7" s="4" t="s">
        <v>125</v>
      </c>
      <c r="B7" s="5" t="n">
        <v>-1057</v>
      </c>
      <c r="D7" s="5" t="n">
        <v>-1057</v>
      </c>
    </row>
    <row r="8" spans="1:8">
      <c r="A8" s="4" t="s">
        <v>126</v>
      </c>
      <c r="B8" s="5" t="n">
        <v>29662</v>
      </c>
      <c r="D8" s="5" t="n">
        <v>29662</v>
      </c>
    </row>
    <row r="9" spans="1:8">
      <c r="A9" s="4" t="s">
        <v>127</v>
      </c>
      <c r="B9" s="5" t="n">
        <v>1469</v>
      </c>
      <c r="D9" s="5" t="n">
        <v>585</v>
      </c>
      <c r="H9" s="5" t="n">
        <v>884</v>
      </c>
    </row>
    <row r="10" spans="1:8">
      <c r="A10" s="4" t="s">
        <v>128</v>
      </c>
      <c r="B10" s="5" t="n">
        <v>-31183</v>
      </c>
      <c r="H10" s="5" t="n">
        <v>-31183</v>
      </c>
    </row>
    <row r="11" spans="1:8">
      <c r="A11" s="4" t="s">
        <v>129</v>
      </c>
      <c r="B11" s="5" t="n">
        <v>-15322</v>
      </c>
      <c r="E11" s="5" t="n">
        <v>-2011</v>
      </c>
      <c r="G11" s="5" t="n">
        <v>-6296</v>
      </c>
      <c r="H11" s="5" t="n">
        <v>-7015</v>
      </c>
    </row>
    <row r="12" spans="1:8">
      <c r="A12" s="4" t="s">
        <v>130</v>
      </c>
      <c r="B12" s="5" t="n">
        <v>756092</v>
      </c>
      <c r="C12" s="5" t="n">
        <v>762</v>
      </c>
      <c r="D12" s="5" t="n">
        <v>2979165</v>
      </c>
      <c r="E12" s="5" t="n">
        <v>-3581</v>
      </c>
      <c r="F12" s="5" t="n">
        <v>-73178</v>
      </c>
      <c r="G12" s="5" t="n">
        <v>-2163797</v>
      </c>
      <c r="H12" s="5" t="n">
        <v>16721</v>
      </c>
    </row>
    <row r="13" spans="1:8">
      <c r="A13" s="4" t="s">
        <v>131</v>
      </c>
      <c r="B13" s="5" t="n">
        <v>684928</v>
      </c>
      <c r="C13" s="5" t="n">
        <v>762</v>
      </c>
      <c r="D13" s="5" t="n">
        <v>3021040</v>
      </c>
      <c r="E13" s="5" t="n">
        <v>-1678</v>
      </c>
      <c r="F13" s="5" t="n">
        <v>-73944</v>
      </c>
      <c r="G13" s="5" t="n">
        <v>-2227214</v>
      </c>
      <c r="H13" s="5" t="n">
        <v>-34038</v>
      </c>
    </row>
    <row r="14" spans="1:8">
      <c r="A14" s="3" t="s">
        <v>121</v>
      </c>
    </row>
    <row r="15" spans="1:8">
      <c r="A15" s="4" t="s">
        <v>122</v>
      </c>
      <c r="B15" s="5" t="n">
        <v>-2180</v>
      </c>
      <c r="F15" s="5" t="n">
        <v>-2180</v>
      </c>
    </row>
    <row r="16" spans="1:8">
      <c r="A16" s="4" t="s">
        <v>123</v>
      </c>
      <c r="B16" s="5" t="n">
        <v>-16992</v>
      </c>
      <c r="G16" s="5" t="n">
        <v>-16992</v>
      </c>
    </row>
    <row r="17" spans="1:8">
      <c r="A17" s="4" t="s">
        <v>124</v>
      </c>
      <c r="B17" s="5" t="n">
        <v>4258</v>
      </c>
      <c r="C17" s="5" t="n">
        <v>5</v>
      </c>
      <c r="D17" s="5" t="n">
        <v>3984</v>
      </c>
      <c r="H17" s="5" t="n">
        <v>269</v>
      </c>
    </row>
    <row r="18" spans="1:8">
      <c r="A18" s="4" t="s">
        <v>126</v>
      </c>
      <c r="B18" s="5" t="n">
        <v>44709</v>
      </c>
      <c r="D18" s="5" t="n">
        <v>44709</v>
      </c>
    </row>
    <row r="19" spans="1:8">
      <c r="A19" s="4" t="s">
        <v>128</v>
      </c>
      <c r="B19" s="5" t="n">
        <v>-20908</v>
      </c>
      <c r="H19" s="5" t="n">
        <v>-20908</v>
      </c>
    </row>
    <row r="20" spans="1:8">
      <c r="A20" s="4" t="s">
        <v>125</v>
      </c>
      <c r="B20" s="5" t="n">
        <v>939</v>
      </c>
      <c r="C20" s="5" t="n">
        <v>1</v>
      </c>
      <c r="D20" s="5" t="n">
        <v>938</v>
      </c>
    </row>
    <row r="21" spans="1:8">
      <c r="A21" s="4" t="s">
        <v>132</v>
      </c>
      <c r="B21" s="5" t="n">
        <v>1290</v>
      </c>
      <c r="D21" s="5" t="n">
        <v>209</v>
      </c>
      <c r="G21" s="5" t="n">
        <v>1081</v>
      </c>
    </row>
    <row r="22" spans="1:8">
      <c r="A22" s="4" t="s">
        <v>129</v>
      </c>
      <c r="B22" s="5" t="n">
        <v>-16190</v>
      </c>
      <c r="E22" s="5" t="n">
        <v>742</v>
      </c>
      <c r="G22" s="5" t="n">
        <v>-18372</v>
      </c>
      <c r="H22" s="5" t="n">
        <v>1440</v>
      </c>
    </row>
    <row r="23" spans="1:8">
      <c r="A23" s="4" t="s">
        <v>133</v>
      </c>
      <c r="B23" s="7" t="n">
        <v>679854</v>
      </c>
      <c r="C23" s="7" t="n">
        <v>768</v>
      </c>
      <c r="D23" s="7" t="n">
        <v>3070880</v>
      </c>
      <c r="E23" s="7" t="n">
        <v>-936</v>
      </c>
      <c r="F23" s="7" t="n">
        <v>-76124</v>
      </c>
      <c r="G23" s="7" t="n">
        <v>-2261497</v>
      </c>
      <c r="H23" s="7" t="n">
        <v>-532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1</v>
      </c>
      <c r="D1" s="2" t="s">
        <v>1</v>
      </c>
    </row>
    <row r="2" spans="1:5">
      <c r="B2" s="2" t="s">
        <v>2</v>
      </c>
      <c r="C2" s="2" t="s">
        <v>72</v>
      </c>
      <c r="D2" s="2" t="s">
        <v>2</v>
      </c>
      <c r="E2" s="2" t="s">
        <v>72</v>
      </c>
    </row>
    <row r="3" spans="1:5">
      <c r="A3" s="3" t="s">
        <v>265</v>
      </c>
    </row>
    <row r="4" spans="1:5">
      <c r="A4" s="4" t="s">
        <v>501</v>
      </c>
      <c r="B4" s="7" t="n">
        <v>-336</v>
      </c>
      <c r="C4" s="7" t="n">
        <v>-3518</v>
      </c>
      <c r="D4" s="7" t="n">
        <v>363</v>
      </c>
      <c r="E4" s="7" t="n">
        <v>-9450</v>
      </c>
    </row>
    <row r="5" spans="1:5">
      <c r="A5" s="4" t="s">
        <v>81</v>
      </c>
    </row>
    <row r="6" spans="1:5">
      <c r="A6" s="3" t="s">
        <v>265</v>
      </c>
    </row>
    <row r="7" spans="1:5">
      <c r="A7" s="4" t="s">
        <v>502</v>
      </c>
      <c r="B7" s="7" t="n">
        <v>-830</v>
      </c>
      <c r="C7" s="7" t="n">
        <v>-1159</v>
      </c>
      <c r="D7" s="7" t="n">
        <v>-1843</v>
      </c>
      <c r="E7" s="7" t="n">
        <v>-227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4" t="s">
        <v>504</v>
      </c>
    </row>
    <row r="3" spans="1:3">
      <c r="A3" s="3" t="s">
        <v>505</v>
      </c>
    </row>
    <row r="4" spans="1:3">
      <c r="A4" s="4" t="s">
        <v>506</v>
      </c>
      <c r="B4" s="7" t="n">
        <v>0</v>
      </c>
      <c r="C4" s="7" t="n">
        <v>0</v>
      </c>
    </row>
    <row r="5" spans="1:3">
      <c r="A5" s="4" t="s">
        <v>507</v>
      </c>
      <c r="B5" s="5" t="n">
        <v>0</v>
      </c>
      <c r="C5" s="5" t="n">
        <v>0</v>
      </c>
    </row>
    <row r="6" spans="1:3">
      <c r="A6" s="4" t="s">
        <v>508</v>
      </c>
    </row>
    <row r="7" spans="1:3">
      <c r="A7" s="3" t="s">
        <v>505</v>
      </c>
    </row>
    <row r="8" spans="1:3">
      <c r="A8" s="4" t="s">
        <v>509</v>
      </c>
      <c r="B8" s="5" t="n">
        <v>0</v>
      </c>
      <c r="C8" s="5" t="n">
        <v>0</v>
      </c>
    </row>
    <row r="9" spans="1:3">
      <c r="A9" s="4" t="s">
        <v>510</v>
      </c>
    </row>
    <row r="10" spans="1:3">
      <c r="A10" s="3" t="s">
        <v>505</v>
      </c>
    </row>
    <row r="11" spans="1:3">
      <c r="A11" s="4" t="s">
        <v>506</v>
      </c>
      <c r="B11" s="5" t="n">
        <v>254</v>
      </c>
      <c r="C11" s="5" t="n">
        <v>413</v>
      </c>
    </row>
    <row r="12" spans="1:3">
      <c r="A12" s="4" t="s">
        <v>507</v>
      </c>
      <c r="B12" s="5" t="n">
        <v>-1321</v>
      </c>
      <c r="C12" s="5" t="n">
        <v>-3603</v>
      </c>
    </row>
    <row r="13" spans="1:3">
      <c r="A13" s="4" t="s">
        <v>511</v>
      </c>
    </row>
    <row r="14" spans="1:3">
      <c r="A14" s="3" t="s">
        <v>505</v>
      </c>
    </row>
    <row r="15" spans="1:3">
      <c r="A15" s="4" t="s">
        <v>509</v>
      </c>
      <c r="B15" s="5" t="n">
        <v>0</v>
      </c>
      <c r="C15" s="5" t="n">
        <v>0</v>
      </c>
    </row>
    <row r="16" spans="1:3">
      <c r="A16" s="4" t="s">
        <v>512</v>
      </c>
    </row>
    <row r="17" spans="1:3">
      <c r="A17" s="3" t="s">
        <v>505</v>
      </c>
    </row>
    <row r="18" spans="1:3">
      <c r="A18" s="4" t="s">
        <v>506</v>
      </c>
      <c r="B18" s="5" t="n">
        <v>0</v>
      </c>
      <c r="C18" s="5" t="n">
        <v>0</v>
      </c>
    </row>
    <row r="19" spans="1:3">
      <c r="A19" s="4" t="s">
        <v>507</v>
      </c>
      <c r="B19" s="5" t="n">
        <v>0</v>
      </c>
      <c r="C19" s="5" t="n">
        <v>0</v>
      </c>
    </row>
    <row r="20" spans="1:3">
      <c r="A20" s="4" t="s">
        <v>513</v>
      </c>
    </row>
    <row r="21" spans="1:3">
      <c r="A21" s="3" t="s">
        <v>505</v>
      </c>
    </row>
    <row r="22" spans="1:3">
      <c r="A22" s="4" t="s">
        <v>509</v>
      </c>
      <c r="B22" s="7" t="n">
        <v>816</v>
      </c>
      <c r="C22" s="7" t="n">
        <v>64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514</v>
      </c>
      <c r="B1" s="2" t="s">
        <v>1</v>
      </c>
    </row>
    <row r="2" spans="1:2">
      <c r="B2" s="2" t="s">
        <v>2</v>
      </c>
    </row>
    <row r="3" spans="1:2">
      <c r="A3" s="4" t="s">
        <v>509</v>
      </c>
    </row>
    <row r="4" spans="1:2">
      <c r="A4" s="3" t="s">
        <v>505</v>
      </c>
    </row>
    <row r="5" spans="1:2">
      <c r="A5" s="4" t="s">
        <v>515</v>
      </c>
      <c r="B5"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517</v>
      </c>
      <c r="B1" s="2" t="s">
        <v>71</v>
      </c>
      <c r="D1" s="2" t="s">
        <v>1</v>
      </c>
    </row>
    <row r="2" spans="1:5">
      <c r="B2" s="2" t="s">
        <v>518</v>
      </c>
      <c r="C2" s="2" t="s">
        <v>519</v>
      </c>
      <c r="D2" s="2" t="s">
        <v>518</v>
      </c>
      <c r="E2" s="2" t="s">
        <v>519</v>
      </c>
    </row>
    <row r="3" spans="1:5">
      <c r="A3" s="4" t="s">
        <v>520</v>
      </c>
    </row>
    <row r="4" spans="1:5">
      <c r="A4" s="3" t="s">
        <v>521</v>
      </c>
    </row>
    <row r="5" spans="1:5">
      <c r="A5" s="4" t="s">
        <v>522</v>
      </c>
      <c r="B5" s="7" t="n">
        <v>0</v>
      </c>
      <c r="C5" s="7" t="n">
        <v>3075</v>
      </c>
      <c r="D5" s="7" t="n">
        <v>0</v>
      </c>
      <c r="E5" s="7" t="n">
        <v>3075</v>
      </c>
    </row>
    <row r="6" spans="1:5">
      <c r="A6" s="4" t="s">
        <v>523</v>
      </c>
    </row>
    <row r="7" spans="1:5">
      <c r="A7" s="3" t="s">
        <v>521</v>
      </c>
    </row>
    <row r="8" spans="1:5">
      <c r="A8" s="4" t="s">
        <v>524</v>
      </c>
      <c r="B8" s="5" t="n">
        <v>60</v>
      </c>
      <c r="C8" s="5" t="n">
        <v>130</v>
      </c>
      <c r="D8" s="5" t="n">
        <v>140</v>
      </c>
      <c r="E8" s="5" t="n">
        <v>210</v>
      </c>
    </row>
    <row r="9" spans="1:5">
      <c r="A9" s="4" t="s">
        <v>525</v>
      </c>
      <c r="B9" s="5" t="n">
        <v>23</v>
      </c>
      <c r="C9" s="5" t="n">
        <v>39</v>
      </c>
      <c r="D9" s="5" t="n">
        <v>51</v>
      </c>
      <c r="E9" s="5" t="n">
        <v>72</v>
      </c>
    </row>
    <row r="10" spans="1:5">
      <c r="A10" s="4" t="s">
        <v>522</v>
      </c>
      <c r="B10" s="7" t="n">
        <v>5508</v>
      </c>
      <c r="C10" s="7" t="n">
        <v>10733</v>
      </c>
      <c r="D10" s="7" t="n">
        <v>13753</v>
      </c>
      <c r="E10" s="7" t="n">
        <v>2059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1</v>
      </c>
      <c r="D1" s="2" t="s">
        <v>1</v>
      </c>
    </row>
    <row r="2" spans="1:5">
      <c r="B2" s="2" t="s">
        <v>2</v>
      </c>
      <c r="C2" s="2" t="s">
        <v>72</v>
      </c>
      <c r="D2" s="2" t="s">
        <v>2</v>
      </c>
      <c r="E2" s="2" t="s">
        <v>72</v>
      </c>
    </row>
    <row r="3" spans="1:5">
      <c r="A3" s="3" t="s">
        <v>202</v>
      </c>
    </row>
    <row r="4" spans="1:5">
      <c r="A4" s="4" t="s">
        <v>80</v>
      </c>
      <c r="B4" s="7" t="n">
        <v>366</v>
      </c>
      <c r="C4" s="7" t="n">
        <v>3004</v>
      </c>
      <c r="D4" s="7" t="n">
        <v>823</v>
      </c>
      <c r="E4" s="7" t="n">
        <v>11069</v>
      </c>
    </row>
    <row r="5" spans="1:5">
      <c r="A5" s="4" t="s">
        <v>527</v>
      </c>
      <c r="C5" s="5" t="n">
        <v>2268</v>
      </c>
      <c r="E5" s="5" t="n">
        <v>9269</v>
      </c>
    </row>
    <row r="6" spans="1:5">
      <c r="A6" s="4" t="s">
        <v>528</v>
      </c>
    </row>
    <row r="7" spans="1:5">
      <c r="A7" s="3" t="s">
        <v>202</v>
      </c>
    </row>
    <row r="8" spans="1:5">
      <c r="A8" s="4" t="s">
        <v>529</v>
      </c>
      <c r="B8" s="5" t="n">
        <v>300</v>
      </c>
      <c r="D8" s="5" t="n">
        <v>300</v>
      </c>
    </row>
    <row r="9" spans="1:5">
      <c r="A9" s="4" t="s">
        <v>530</v>
      </c>
    </row>
    <row r="10" spans="1:5">
      <c r="A10" s="3" t="s">
        <v>202</v>
      </c>
    </row>
    <row r="11" spans="1:5">
      <c r="A11" s="4" t="s">
        <v>80</v>
      </c>
      <c r="B11" s="7" t="n">
        <v>400</v>
      </c>
      <c r="C11" s="7" t="n">
        <v>700</v>
      </c>
      <c r="D11" s="5" t="n">
        <v>823</v>
      </c>
      <c r="E11" s="7" t="n">
        <v>1800</v>
      </c>
    </row>
    <row r="12" spans="1:5">
      <c r="A12" s="4" t="s">
        <v>531</v>
      </c>
    </row>
    <row r="13" spans="1:5">
      <c r="A13" s="3" t="s">
        <v>202</v>
      </c>
    </row>
    <row r="14" spans="1:5">
      <c r="A14" s="4" t="s">
        <v>532</v>
      </c>
      <c r="D14" s="7" t="n">
        <v>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533</v>
      </c>
      <c r="B1" s="2" t="s">
        <v>71</v>
      </c>
      <c r="C1" s="2" t="s">
        <v>1</v>
      </c>
    </row>
    <row r="2" spans="1:3">
      <c r="B2" s="2" t="s">
        <v>72</v>
      </c>
      <c r="C2" s="2" t="s">
        <v>72</v>
      </c>
    </row>
    <row r="3" spans="1:3">
      <c r="A3" s="3" t="s">
        <v>202</v>
      </c>
    </row>
    <row r="4" spans="1:3">
      <c r="A4" s="4" t="s">
        <v>534</v>
      </c>
      <c r="B4" s="7" t="n">
        <v>2268</v>
      </c>
      <c r="C4" s="7" t="n">
        <v>9269</v>
      </c>
    </row>
    <row r="5" spans="1:3">
      <c r="A5" s="4" t="s">
        <v>99</v>
      </c>
    </row>
    <row r="6" spans="1:3">
      <c r="A6" s="3" t="s">
        <v>202</v>
      </c>
    </row>
    <row r="7" spans="1:3">
      <c r="A7" s="4" t="s">
        <v>534</v>
      </c>
      <c r="B7" s="5" t="n">
        <v>675</v>
      </c>
      <c r="C7" s="5" t="n">
        <v>2916</v>
      </c>
    </row>
    <row r="8" spans="1:3">
      <c r="A8" s="4" t="s">
        <v>101</v>
      </c>
    </row>
    <row r="9" spans="1:3">
      <c r="A9" s="3" t="s">
        <v>202</v>
      </c>
    </row>
    <row r="10" spans="1:3">
      <c r="A10" s="4" t="s">
        <v>534</v>
      </c>
      <c r="B10" s="5" t="n">
        <v>432</v>
      </c>
      <c r="C10" s="5" t="n">
        <v>801</v>
      </c>
    </row>
    <row r="11" spans="1:3">
      <c r="A11" s="4" t="s">
        <v>149</v>
      </c>
    </row>
    <row r="12" spans="1:3">
      <c r="A12" s="3" t="s">
        <v>202</v>
      </c>
    </row>
    <row r="13" spans="1:3">
      <c r="A13" s="4" t="s">
        <v>534</v>
      </c>
      <c r="B13" s="7" t="n">
        <v>1161</v>
      </c>
      <c r="C13" s="7" t="n">
        <v>55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71</v>
      </c>
      <c r="D1" s="2" t="s">
        <v>1</v>
      </c>
    </row>
    <row r="2" spans="1:5">
      <c r="B2" s="2" t="s">
        <v>2</v>
      </c>
      <c r="C2" s="2" t="s">
        <v>72</v>
      </c>
      <c r="D2" s="2" t="s">
        <v>2</v>
      </c>
      <c r="E2" s="2" t="s">
        <v>72</v>
      </c>
    </row>
    <row r="3" spans="1:5">
      <c r="A3" s="3" t="s">
        <v>536</v>
      </c>
    </row>
    <row r="4" spans="1:5">
      <c r="A4" s="4" t="s">
        <v>320</v>
      </c>
      <c r="D4" s="7" t="n">
        <v>712</v>
      </c>
      <c r="E4" s="7" t="n">
        <v>855</v>
      </c>
    </row>
    <row r="5" spans="1:5">
      <c r="A5" s="4" t="s">
        <v>537</v>
      </c>
      <c r="B5" s="7" t="n">
        <v>366</v>
      </c>
      <c r="C5" s="7" t="n">
        <v>3004</v>
      </c>
      <c r="D5" s="5" t="n">
        <v>823</v>
      </c>
      <c r="E5" s="5" t="n">
        <v>11069</v>
      </c>
    </row>
    <row r="6" spans="1:5">
      <c r="A6" s="4" t="s">
        <v>538</v>
      </c>
      <c r="D6" s="5" t="n">
        <v>-589</v>
      </c>
      <c r="E6" s="5" t="n">
        <v>-660</v>
      </c>
    </row>
    <row r="7" spans="1:5">
      <c r="A7" s="4" t="s">
        <v>539</v>
      </c>
      <c r="D7" s="5" t="n">
        <v>-606</v>
      </c>
      <c r="E7" s="5" t="n">
        <v>-10602</v>
      </c>
    </row>
    <row r="8" spans="1:5">
      <c r="A8" s="4" t="s">
        <v>321</v>
      </c>
      <c r="B8" s="5" t="n">
        <v>340</v>
      </c>
      <c r="C8" s="5" t="n">
        <v>662</v>
      </c>
      <c r="D8" s="5" t="n">
        <v>340</v>
      </c>
      <c r="E8" s="5" t="n">
        <v>662</v>
      </c>
    </row>
    <row r="9" spans="1:5">
      <c r="A9" s="4" t="s">
        <v>530</v>
      </c>
    </row>
    <row r="10" spans="1:5">
      <c r="A10" s="3" t="s">
        <v>536</v>
      </c>
    </row>
    <row r="11" spans="1:5">
      <c r="A11" s="4" t="s">
        <v>320</v>
      </c>
      <c r="D11" s="5" t="n">
        <v>712</v>
      </c>
      <c r="E11" s="5" t="n">
        <v>855</v>
      </c>
    </row>
    <row r="12" spans="1:5">
      <c r="A12" s="4" t="s">
        <v>537</v>
      </c>
      <c r="B12" s="5" t="n">
        <v>400</v>
      </c>
      <c r="C12" s="5" t="n">
        <v>700</v>
      </c>
      <c r="D12" s="5" t="n">
        <v>823</v>
      </c>
      <c r="E12" s="5" t="n">
        <v>1800</v>
      </c>
    </row>
    <row r="13" spans="1:5">
      <c r="A13" s="4" t="s">
        <v>538</v>
      </c>
      <c r="D13" s="5" t="n">
        <v>-589</v>
      </c>
      <c r="E13" s="5" t="n">
        <v>-660</v>
      </c>
    </row>
    <row r="14" spans="1:5">
      <c r="A14" s="4" t="s">
        <v>539</v>
      </c>
      <c r="D14" s="5" t="n">
        <v>-606</v>
      </c>
      <c r="E14" s="5" t="n">
        <v>-1333</v>
      </c>
    </row>
    <row r="15" spans="1:5">
      <c r="A15" s="4" t="s">
        <v>321</v>
      </c>
      <c r="B15" s="5" t="n">
        <v>340</v>
      </c>
      <c r="C15" s="5" t="n">
        <v>662</v>
      </c>
      <c r="D15" s="5" t="n">
        <v>340</v>
      </c>
      <c r="E15" s="5" t="n">
        <v>662</v>
      </c>
    </row>
    <row r="16" spans="1:5">
      <c r="A16" s="4" t="s">
        <v>540</v>
      </c>
    </row>
    <row r="17" spans="1:5">
      <c r="A17" s="3" t="s">
        <v>536</v>
      </c>
    </row>
    <row r="18" spans="1:5">
      <c r="A18" s="4" t="s">
        <v>320</v>
      </c>
      <c r="D18" s="5" t="n">
        <v>0</v>
      </c>
      <c r="E18" s="5" t="n">
        <v>0</v>
      </c>
    </row>
    <row r="19" spans="1:5">
      <c r="A19" s="4" t="s">
        <v>537</v>
      </c>
      <c r="D19" s="5" t="n">
        <v>0</v>
      </c>
      <c r="E19" s="5" t="n">
        <v>9269</v>
      </c>
    </row>
    <row r="20" spans="1:5">
      <c r="A20" s="4" t="s">
        <v>538</v>
      </c>
      <c r="D20" s="5" t="n">
        <v>0</v>
      </c>
      <c r="E20" s="5" t="n">
        <v>0</v>
      </c>
    </row>
    <row r="21" spans="1:5">
      <c r="A21" s="4" t="s">
        <v>539</v>
      </c>
      <c r="D21" s="5" t="n">
        <v>0</v>
      </c>
      <c r="E21" s="5" t="n">
        <v>-9269</v>
      </c>
    </row>
    <row r="22" spans="1:5">
      <c r="A22" s="4" t="s">
        <v>321</v>
      </c>
      <c r="B22" s="7" t="n">
        <v>0</v>
      </c>
      <c r="C22" s="7" t="n">
        <v>0</v>
      </c>
      <c r="D22" s="7" t="n">
        <v>0</v>
      </c>
      <c r="E22"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1</v>
      </c>
      <c r="D1" s="2" t="s">
        <v>1</v>
      </c>
    </row>
    <row r="2" spans="1:5">
      <c r="B2" s="2" t="s">
        <v>2</v>
      </c>
      <c r="C2" s="2" t="s">
        <v>72</v>
      </c>
      <c r="D2" s="2" t="s">
        <v>2</v>
      </c>
      <c r="E2" s="2" t="s">
        <v>72</v>
      </c>
    </row>
    <row r="3" spans="1:5">
      <c r="A3" s="3" t="s">
        <v>202</v>
      </c>
    </row>
    <row r="4" spans="1:5">
      <c r="A4" s="4" t="s">
        <v>542</v>
      </c>
      <c r="B4" s="7" t="n">
        <v>366</v>
      </c>
      <c r="C4" s="7" t="n">
        <v>3004</v>
      </c>
      <c r="D4" s="7" t="n">
        <v>823</v>
      </c>
      <c r="E4" s="7" t="n">
        <v>11069</v>
      </c>
    </row>
    <row r="5" spans="1:5">
      <c r="A5" s="4" t="s">
        <v>80</v>
      </c>
    </row>
    <row r="6" spans="1:5">
      <c r="A6" s="3" t="s">
        <v>202</v>
      </c>
    </row>
    <row r="7" spans="1:5">
      <c r="A7" s="4" t="s">
        <v>543</v>
      </c>
      <c r="B7" s="5" t="n">
        <v>366</v>
      </c>
      <c r="C7" s="5" t="n">
        <v>2070</v>
      </c>
      <c r="D7" s="5" t="n">
        <v>823</v>
      </c>
      <c r="E7" s="5" t="n">
        <v>7394</v>
      </c>
    </row>
    <row r="8" spans="1:5">
      <c r="A8" s="4" t="s">
        <v>544</v>
      </c>
      <c r="B8" s="7" t="n">
        <v>0</v>
      </c>
      <c r="C8" s="7" t="n">
        <v>934</v>
      </c>
      <c r="D8" s="7" t="n">
        <v>0</v>
      </c>
      <c r="E8" s="7" t="n">
        <v>36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545</v>
      </c>
      <c r="B1" s="2" t="s">
        <v>71</v>
      </c>
      <c r="C1" s="2" t="s">
        <v>1</v>
      </c>
    </row>
    <row r="2" spans="1:4">
      <c r="B2" s="2" t="s">
        <v>2</v>
      </c>
      <c r="C2" s="2" t="s">
        <v>2</v>
      </c>
      <c r="D2" s="2" t="s">
        <v>23</v>
      </c>
    </row>
    <row r="3" spans="1:4">
      <c r="A3" s="3" t="s">
        <v>206</v>
      </c>
    </row>
    <row r="4" spans="1:4">
      <c r="A4" s="4" t="s">
        <v>347</v>
      </c>
      <c r="B4" s="14" t="n">
        <v>21.4</v>
      </c>
      <c r="C4" s="14" t="n">
        <v>21.4</v>
      </c>
      <c r="D4" s="14" t="n">
        <v>9.699999999999999</v>
      </c>
    </row>
    <row r="5" spans="1:4">
      <c r="A5" s="4" t="s">
        <v>546</v>
      </c>
      <c r="B5" s="13" t="n">
        <v>16.2</v>
      </c>
      <c r="C5" s="13" t="n">
        <v>16.2</v>
      </c>
      <c r="D5" s="13" t="n">
        <v>9.699999999999999</v>
      </c>
    </row>
    <row r="6" spans="1:4">
      <c r="A6" s="4" t="s">
        <v>547</v>
      </c>
      <c r="B6" s="13" t="n">
        <v>1.4</v>
      </c>
      <c r="C6" s="13" t="n">
        <v>1.4</v>
      </c>
      <c r="D6" s="14" t="n">
        <v>0.2</v>
      </c>
    </row>
    <row r="7" spans="1:4">
      <c r="A7" s="4" t="s">
        <v>548</v>
      </c>
      <c r="B7" s="14" t="n">
        <v>0.4</v>
      </c>
      <c r="C7" s="13" t="n">
        <v>2.4</v>
      </c>
    </row>
    <row r="8" spans="1:4">
      <c r="A8" s="4" t="s">
        <v>549</v>
      </c>
      <c r="C8" s="14" t="n">
        <v>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50</v>
      </c>
      <c r="B1" s="2" t="s">
        <v>551</v>
      </c>
    </row>
    <row r="2" spans="1:2">
      <c r="A2" s="3" t="s">
        <v>208</v>
      </c>
    </row>
    <row r="3" spans="1:2">
      <c r="A3" s="4" t="s">
        <v>552</v>
      </c>
      <c r="B3" s="5" t="n">
        <v>10100000</v>
      </c>
    </row>
    <row r="4" spans="1:2">
      <c r="A4" s="4" t="s">
        <v>553</v>
      </c>
    </row>
    <row r="5" spans="1:2">
      <c r="A5" s="3" t="s">
        <v>208</v>
      </c>
    </row>
    <row r="6" spans="1:2">
      <c r="A6" s="4" t="s">
        <v>554</v>
      </c>
      <c r="B6" s="5" t="n">
        <v>1</v>
      </c>
    </row>
    <row r="7" spans="1:2">
      <c r="A7" s="4" t="s">
        <v>555</v>
      </c>
    </row>
    <row r="8" spans="1:2">
      <c r="A8" s="3" t="s">
        <v>208</v>
      </c>
    </row>
    <row r="9" spans="1:2">
      <c r="A9" s="4" t="s">
        <v>554</v>
      </c>
      <c r="B9" s="11" t="n">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v>
      </c>
    </row>
    <row r="2" spans="1:3">
      <c r="B2" s="2" t="s">
        <v>2</v>
      </c>
      <c r="C2" s="2" t="s">
        <v>72</v>
      </c>
    </row>
    <row r="3" spans="1:3">
      <c r="A3" s="3" t="s">
        <v>135</v>
      </c>
    </row>
    <row r="4" spans="1:3">
      <c r="A4" s="4" t="s">
        <v>89</v>
      </c>
      <c r="B4" s="7" t="n">
        <v>-18049</v>
      </c>
      <c r="C4" s="7" t="n">
        <v>-9110</v>
      </c>
    </row>
    <row r="5" spans="1:3">
      <c r="A5" s="3" t="s">
        <v>136</v>
      </c>
    </row>
    <row r="6" spans="1:3">
      <c r="A6" s="4" t="s">
        <v>77</v>
      </c>
      <c r="B6" s="5" t="n">
        <v>95020</v>
      </c>
      <c r="C6" s="5" t="n">
        <v>105823</v>
      </c>
    </row>
    <row r="7" spans="1:3">
      <c r="A7" s="4" t="s">
        <v>78</v>
      </c>
      <c r="B7" s="5" t="n">
        <v>13753</v>
      </c>
      <c r="C7" s="5" t="n">
        <v>23668</v>
      </c>
    </row>
    <row r="8" spans="1:3">
      <c r="A8" s="4" t="s">
        <v>137</v>
      </c>
      <c r="B8" s="5" t="n">
        <v>3904</v>
      </c>
      <c r="C8" s="5" t="n">
        <v>2719</v>
      </c>
    </row>
    <row r="9" spans="1:3">
      <c r="A9" s="4" t="s">
        <v>138</v>
      </c>
      <c r="B9" s="5" t="n">
        <v>652</v>
      </c>
      <c r="C9" s="5" t="n">
        <v>613</v>
      </c>
    </row>
    <row r="10" spans="1:3">
      <c r="A10" s="4" t="s">
        <v>88</v>
      </c>
      <c r="B10" s="5" t="n">
        <v>0</v>
      </c>
      <c r="C10" s="5" t="n">
        <v>26</v>
      </c>
    </row>
    <row r="11" spans="1:3">
      <c r="A11" s="4" t="s">
        <v>82</v>
      </c>
      <c r="B11" s="5" t="n">
        <v>291</v>
      </c>
      <c r="C11" s="5" t="n">
        <v>0</v>
      </c>
    </row>
    <row r="12" spans="1:3">
      <c r="A12" s="4" t="s">
        <v>139</v>
      </c>
      <c r="B12" s="5" t="n">
        <v>1211</v>
      </c>
      <c r="C12" s="5" t="n">
        <v>2354</v>
      </c>
    </row>
    <row r="13" spans="1:3">
      <c r="A13" s="4" t="s">
        <v>140</v>
      </c>
      <c r="B13" s="5" t="n">
        <v>-1789</v>
      </c>
      <c r="C13" s="5" t="n">
        <v>-23</v>
      </c>
    </row>
    <row r="14" spans="1:3">
      <c r="A14" s="4" t="s">
        <v>141</v>
      </c>
      <c r="B14" s="5" t="n">
        <v>0</v>
      </c>
      <c r="C14" s="5" t="n">
        <v>635</v>
      </c>
    </row>
    <row r="15" spans="1:3">
      <c r="A15" s="4" t="s">
        <v>107</v>
      </c>
      <c r="B15" s="5" t="n">
        <v>68</v>
      </c>
      <c r="C15" s="5" t="n">
        <v>142</v>
      </c>
    </row>
    <row r="16" spans="1:3">
      <c r="A16" s="4" t="s">
        <v>142</v>
      </c>
      <c r="B16" s="5" t="n">
        <v>980</v>
      </c>
      <c r="C16" s="5" t="n">
        <v>649</v>
      </c>
    </row>
    <row r="17" spans="1:3">
      <c r="A17" s="4" t="s">
        <v>143</v>
      </c>
      <c r="B17" s="5" t="n">
        <v>4075</v>
      </c>
      <c r="C17" s="5" t="n">
        <v>5203</v>
      </c>
    </row>
    <row r="18" spans="1:3">
      <c r="A18" s="4" t="s">
        <v>144</v>
      </c>
      <c r="B18" s="5" t="n">
        <v>823</v>
      </c>
      <c r="C18" s="5" t="n">
        <v>1187</v>
      </c>
    </row>
    <row r="19" spans="1:3">
      <c r="A19" s="4" t="s">
        <v>145</v>
      </c>
      <c r="B19" s="5" t="n">
        <v>-1499</v>
      </c>
      <c r="C19" s="5" t="n">
        <v>-8084</v>
      </c>
    </row>
    <row r="20" spans="1:3">
      <c r="A20" s="3" t="s">
        <v>146</v>
      </c>
    </row>
    <row r="21" spans="1:3">
      <c r="A21" s="4" t="s">
        <v>147</v>
      </c>
      <c r="B21" s="5" t="n">
        <v>1290</v>
      </c>
      <c r="C21" s="5" t="n">
        <v>26368</v>
      </c>
    </row>
    <row r="22" spans="1:3">
      <c r="A22" s="4" t="s">
        <v>27</v>
      </c>
      <c r="B22" s="5" t="n">
        <v>-800</v>
      </c>
      <c r="C22" s="5" t="n">
        <v>10611</v>
      </c>
    </row>
    <row r="23" spans="1:3">
      <c r="A23" s="4" t="s">
        <v>28</v>
      </c>
      <c r="B23" s="5" t="n">
        <v>-1159</v>
      </c>
      <c r="C23" s="5" t="n">
        <v>5726</v>
      </c>
    </row>
    <row r="24" spans="1:3">
      <c r="A24" s="4" t="s">
        <v>148</v>
      </c>
      <c r="B24" s="5" t="n">
        <v>2139</v>
      </c>
      <c r="C24" s="5" t="n">
        <v>-30753</v>
      </c>
    </row>
    <row r="25" spans="1:3">
      <c r="A25" s="4" t="s">
        <v>39</v>
      </c>
      <c r="B25" s="5" t="n">
        <v>186</v>
      </c>
      <c r="C25" s="5" t="n">
        <v>-550</v>
      </c>
    </row>
    <row r="26" spans="1:3">
      <c r="A26" s="4" t="s">
        <v>149</v>
      </c>
      <c r="B26" s="5" t="n">
        <v>157</v>
      </c>
      <c r="C26" s="5" t="n">
        <v>-101</v>
      </c>
    </row>
    <row r="27" spans="1:3">
      <c r="A27" s="4" t="s">
        <v>150</v>
      </c>
      <c r="B27" s="5" t="n">
        <v>101253</v>
      </c>
      <c r="C27" s="5" t="n">
        <v>137103</v>
      </c>
    </row>
    <row r="28" spans="1:3">
      <c r="A28" s="4" t="s">
        <v>151</v>
      </c>
      <c r="B28" s="5" t="n">
        <v>45</v>
      </c>
      <c r="C28" s="5" t="n">
        <v>-67</v>
      </c>
    </row>
    <row r="29" spans="1:3">
      <c r="A29" s="4" t="s">
        <v>152</v>
      </c>
      <c r="B29" s="5" t="n">
        <v>101298</v>
      </c>
      <c r="C29" s="5" t="n">
        <v>137036</v>
      </c>
    </row>
    <row r="30" spans="1:3">
      <c r="A30" s="3" t="s">
        <v>153</v>
      </c>
    </row>
    <row r="31" spans="1:3">
      <c r="A31" s="4" t="s">
        <v>154</v>
      </c>
      <c r="B31" s="5" t="n">
        <v>-99409</v>
      </c>
      <c r="C31" s="5" t="n">
        <v>-72200</v>
      </c>
    </row>
    <row r="32" spans="1:3">
      <c r="A32" s="4" t="s">
        <v>155</v>
      </c>
      <c r="B32" s="5" t="n">
        <v>8889</v>
      </c>
      <c r="C32" s="5" t="n">
        <v>16948</v>
      </c>
    </row>
    <row r="33" spans="1:3">
      <c r="A33" s="4" t="s">
        <v>156</v>
      </c>
      <c r="B33" s="5" t="n">
        <v>0</v>
      </c>
      <c r="C33" s="5" t="n">
        <v>-13779</v>
      </c>
    </row>
    <row r="34" spans="1:3">
      <c r="A34" s="4" t="s">
        <v>157</v>
      </c>
      <c r="B34" s="5" t="n">
        <v>-90520</v>
      </c>
      <c r="C34" s="5" t="n">
        <v>-69031</v>
      </c>
    </row>
    <row r="35" spans="1:3">
      <c r="A35" s="3" t="s">
        <v>158</v>
      </c>
    </row>
    <row r="36" spans="1:3">
      <c r="A36" s="4" t="s">
        <v>159</v>
      </c>
      <c r="B36" s="5" t="n">
        <v>969000</v>
      </c>
      <c r="C36" s="5" t="n">
        <v>259000</v>
      </c>
    </row>
    <row r="37" spans="1:3">
      <c r="A37" s="4" t="s">
        <v>160</v>
      </c>
      <c r="B37" s="5" t="n">
        <v>-970000</v>
      </c>
      <c r="C37" s="5" t="n">
        <v>-275000</v>
      </c>
    </row>
    <row r="38" spans="1:3">
      <c r="A38" s="4" t="s">
        <v>161</v>
      </c>
      <c r="B38" s="5" t="n">
        <v>-14855</v>
      </c>
      <c r="C38" s="5" t="n">
        <v>-2112</v>
      </c>
    </row>
    <row r="39" spans="1:3">
      <c r="A39" s="4" t="s">
        <v>162</v>
      </c>
      <c r="B39" s="5" t="n">
        <v>-1041</v>
      </c>
      <c r="C39" s="5" t="n">
        <v>-1590</v>
      </c>
    </row>
    <row r="40" spans="1:3">
      <c r="A40" s="4" t="s">
        <v>163</v>
      </c>
      <c r="B40" s="5" t="n">
        <v>939</v>
      </c>
      <c r="C40" s="5" t="n">
        <v>0</v>
      </c>
    </row>
    <row r="41" spans="1:3">
      <c r="A41" s="4" t="s">
        <v>164</v>
      </c>
      <c r="B41" s="5" t="n">
        <v>-2180</v>
      </c>
      <c r="C41" s="5" t="n">
        <v>-749</v>
      </c>
    </row>
    <row r="42" spans="1:3">
      <c r="A42" s="4" t="s">
        <v>165</v>
      </c>
      <c r="B42" s="5" t="n">
        <v>-16992</v>
      </c>
      <c r="C42" s="5" t="n">
        <v>-19763</v>
      </c>
    </row>
    <row r="43" spans="1:3">
      <c r="A43" s="4" t="s">
        <v>166</v>
      </c>
      <c r="B43" s="5" t="n">
        <v>-20908</v>
      </c>
      <c r="C43" s="5" t="n">
        <v>-31183</v>
      </c>
    </row>
    <row r="44" spans="1:3">
      <c r="A44" s="4" t="s">
        <v>126</v>
      </c>
      <c r="B44" s="5" t="n">
        <v>44720</v>
      </c>
      <c r="C44" s="5" t="n">
        <v>29662</v>
      </c>
    </row>
    <row r="45" spans="1:3">
      <c r="A45" s="4" t="s">
        <v>167</v>
      </c>
      <c r="B45" s="5" t="n">
        <v>-11317</v>
      </c>
      <c r="C45" s="5" t="n">
        <v>-41735</v>
      </c>
    </row>
    <row r="46" spans="1:3">
      <c r="A46" s="4" t="s">
        <v>168</v>
      </c>
      <c r="B46" s="5" t="n">
        <v>-539</v>
      </c>
      <c r="C46" s="5" t="n">
        <v>26270</v>
      </c>
    </row>
    <row r="47" spans="1:3">
      <c r="A47" s="4" t="s">
        <v>169</v>
      </c>
      <c r="B47" s="5" t="n">
        <v>3134</v>
      </c>
      <c r="C47" s="5" t="n">
        <v>1563</v>
      </c>
    </row>
    <row r="48" spans="1:3">
      <c r="A48" s="4" t="s">
        <v>170</v>
      </c>
      <c r="B48" s="5" t="n">
        <v>2595</v>
      </c>
      <c r="C48" s="5" t="n">
        <v>27833</v>
      </c>
    </row>
    <row r="49" spans="1:3">
      <c r="A49" s="3" t="s">
        <v>171</v>
      </c>
    </row>
    <row r="50" spans="1:3">
      <c r="A50" s="4" t="s">
        <v>172</v>
      </c>
      <c r="B50" s="5" t="n">
        <v>0</v>
      </c>
      <c r="C50" s="5" t="n">
        <v>3165</v>
      </c>
    </row>
    <row r="51" spans="1:3">
      <c r="A51" s="4" t="s">
        <v>127</v>
      </c>
      <c r="B51" s="7" t="n">
        <v>0</v>
      </c>
      <c r="C51" s="7" t="n">
        <v>179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429</v>
      </c>
    </row>
    <row r="3" spans="1:2">
      <c r="A3" s="3" t="s">
        <v>208</v>
      </c>
    </row>
    <row r="4" spans="1:2">
      <c r="A4" s="4" t="s">
        <v>557</v>
      </c>
      <c r="B4" s="14" t="n">
        <v>0.2</v>
      </c>
    </row>
    <row r="5" spans="1:2">
      <c r="A5" s="4" t="s">
        <v>558</v>
      </c>
    </row>
    <row r="6" spans="1:2">
      <c r="A6" s="3" t="s">
        <v>208</v>
      </c>
    </row>
    <row r="7" spans="1:2">
      <c r="A7" s="4" t="s">
        <v>559</v>
      </c>
      <c r="B7" s="4" t="s">
        <v>560</v>
      </c>
    </row>
    <row r="8" spans="1:2">
      <c r="A8" s="4" t="s">
        <v>561</v>
      </c>
    </row>
    <row r="9" spans="1:2">
      <c r="A9" s="3" t="s">
        <v>208</v>
      </c>
    </row>
    <row r="10" spans="1:2">
      <c r="A10" s="4" t="s">
        <v>562</v>
      </c>
      <c r="B10" s="4" t="s">
        <v>563</v>
      </c>
    </row>
    <row r="11" spans="1:2">
      <c r="A11" s="4" t="s">
        <v>564</v>
      </c>
    </row>
    <row r="12" spans="1:2">
      <c r="A12" s="3" t="s">
        <v>208</v>
      </c>
    </row>
    <row r="13" spans="1:2">
      <c r="A13" s="4" t="s">
        <v>562</v>
      </c>
      <c r="B13" s="4" t="s">
        <v>563</v>
      </c>
    </row>
    <row r="14" spans="1:2">
      <c r="A14" s="4" t="s">
        <v>565</v>
      </c>
    </row>
    <row r="15" spans="1:2">
      <c r="A15" s="3" t="s">
        <v>208</v>
      </c>
    </row>
    <row r="16" spans="1:2">
      <c r="A16" s="4" t="s">
        <v>562</v>
      </c>
      <c r="B16" s="4" t="s">
        <v>563</v>
      </c>
    </row>
    <row r="17" spans="1:2">
      <c r="A17" s="4" t="s">
        <v>566</v>
      </c>
      <c r="B17" s="4" t="s">
        <v>5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569</v>
      </c>
    </row>
    <row r="3" spans="1:2">
      <c r="A3" s="3" t="s">
        <v>553</v>
      </c>
    </row>
    <row r="4" spans="1:2">
      <c r="A4" s="4" t="s">
        <v>570</v>
      </c>
      <c r="B4" s="5" t="n">
        <v>747</v>
      </c>
    </row>
    <row r="5" spans="1:2">
      <c r="A5" s="4" t="s">
        <v>571</v>
      </c>
      <c r="B5" s="5" t="n">
        <v>0</v>
      </c>
    </row>
    <row r="6" spans="1:2">
      <c r="A6" s="4" t="s">
        <v>572</v>
      </c>
      <c r="B6" s="5" t="n">
        <v>-76</v>
      </c>
    </row>
    <row r="7" spans="1:2">
      <c r="A7" s="4" t="s">
        <v>573</v>
      </c>
      <c r="B7" s="5" t="n">
        <v>-133</v>
      </c>
    </row>
    <row r="8" spans="1:2">
      <c r="A8" s="4" t="s">
        <v>574</v>
      </c>
      <c r="B8" s="5" t="n">
        <v>538</v>
      </c>
    </row>
    <row r="9" spans="1:2">
      <c r="A9" s="4" t="s">
        <v>575</v>
      </c>
      <c r="B9" s="5" t="n">
        <v>538</v>
      </c>
    </row>
    <row r="10" spans="1:2">
      <c r="A10" s="3" t="s">
        <v>576</v>
      </c>
    </row>
    <row r="11" spans="1:2">
      <c r="A11" s="4" t="s">
        <v>577</v>
      </c>
      <c r="B11" s="8" t="n">
        <v>16.88</v>
      </c>
    </row>
    <row r="12" spans="1:2">
      <c r="A12" s="4" t="s">
        <v>578</v>
      </c>
      <c r="B12" s="5" t="n">
        <v>0</v>
      </c>
    </row>
    <row r="13" spans="1:2">
      <c r="A13" s="4" t="s">
        <v>579</v>
      </c>
      <c r="B13" s="11" t="n">
        <v>12.34</v>
      </c>
    </row>
    <row r="14" spans="1:2">
      <c r="A14" s="4" t="s">
        <v>580</v>
      </c>
      <c r="B14" s="11" t="n">
        <v>36.53</v>
      </c>
    </row>
    <row r="15" spans="1:2">
      <c r="A15" s="4" t="s">
        <v>581</v>
      </c>
      <c r="B15" s="11" t="n">
        <v>12.66</v>
      </c>
    </row>
    <row r="16" spans="1:2">
      <c r="A16" s="4" t="s">
        <v>582</v>
      </c>
      <c r="B16" s="8" t="n">
        <v>12.66</v>
      </c>
    </row>
    <row r="17" spans="1:2">
      <c r="A17" s="3" t="s">
        <v>583</v>
      </c>
    </row>
    <row r="18" spans="1:2">
      <c r="A18" s="4" t="s">
        <v>584</v>
      </c>
      <c r="B18" s="4" t="s">
        <v>585</v>
      </c>
    </row>
    <row r="19" spans="1:2">
      <c r="A19" s="4" t="s">
        <v>586</v>
      </c>
      <c r="B19" s="4" t="s">
        <v>585</v>
      </c>
    </row>
    <row r="20" spans="1:2">
      <c r="A20" s="3" t="s">
        <v>587</v>
      </c>
    </row>
    <row r="21" spans="1:2">
      <c r="A21" s="4" t="s">
        <v>588</v>
      </c>
      <c r="B21" s="7" t="n">
        <v>1225</v>
      </c>
    </row>
    <row r="22" spans="1:2">
      <c r="A22" s="4" t="s">
        <v>589</v>
      </c>
      <c r="B22" s="7" t="n">
        <v>12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1612</v>
      </c>
    </row>
    <row r="5" spans="1:2">
      <c r="A5" s="4" t="s">
        <v>571</v>
      </c>
      <c r="B5" s="5" t="n">
        <v>725</v>
      </c>
    </row>
    <row r="6" spans="1:2">
      <c r="A6" s="4" t="s">
        <v>594</v>
      </c>
      <c r="B6" s="5" t="n">
        <v>-650</v>
      </c>
    </row>
    <row r="7" spans="1:2">
      <c r="A7" s="4" t="s">
        <v>595</v>
      </c>
      <c r="B7" s="5" t="n">
        <v>-103</v>
      </c>
    </row>
    <row r="8" spans="1:2">
      <c r="A8" s="4" t="s">
        <v>596</v>
      </c>
      <c r="B8" s="5" t="n">
        <v>1584</v>
      </c>
    </row>
    <row r="9" spans="1:2">
      <c r="A9" s="3" t="s">
        <v>597</v>
      </c>
    </row>
    <row r="10" spans="1:2">
      <c r="A10" s="4" t="s">
        <v>598</v>
      </c>
      <c r="B10" s="8" t="n">
        <v>10.08</v>
      </c>
    </row>
    <row r="11" spans="1:2">
      <c r="A11" s="4" t="s">
        <v>578</v>
      </c>
      <c r="B11" s="11" t="n">
        <v>13.24</v>
      </c>
    </row>
    <row r="12" spans="1:2">
      <c r="A12" s="4" t="s">
        <v>599</v>
      </c>
      <c r="B12" s="11" t="n">
        <v>12.23</v>
      </c>
    </row>
    <row r="13" spans="1:2">
      <c r="A13" s="4" t="s">
        <v>600</v>
      </c>
      <c r="B13" s="11" t="n">
        <v>10.77</v>
      </c>
    </row>
    <row r="14" spans="1:2">
      <c r="A14" s="4" t="s">
        <v>601</v>
      </c>
      <c r="B14" s="8" t="n">
        <v>1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2</v>
      </c>
      <c r="B1" s="2" t="s">
        <v>1</v>
      </c>
    </row>
    <row r="2" spans="1:3">
      <c r="B2" s="2" t="s">
        <v>2</v>
      </c>
      <c r="C2" s="2" t="s">
        <v>23</v>
      </c>
    </row>
    <row r="3" spans="1:3">
      <c r="A3" s="4" t="s">
        <v>603</v>
      </c>
    </row>
    <row r="4" spans="1:3">
      <c r="A4" s="3" t="s">
        <v>208</v>
      </c>
    </row>
    <row r="5" spans="1:3">
      <c r="A5" s="4" t="s">
        <v>604</v>
      </c>
      <c r="B5" s="5" t="n">
        <v>258</v>
      </c>
    </row>
    <row r="6" spans="1:3">
      <c r="A6" s="4" t="s">
        <v>605</v>
      </c>
    </row>
    <row r="7" spans="1:3">
      <c r="A7" s="3" t="s">
        <v>208</v>
      </c>
    </row>
    <row r="8" spans="1:3">
      <c r="A8" s="4" t="s">
        <v>604</v>
      </c>
      <c r="B8" s="5" t="n">
        <v>1326</v>
      </c>
    </row>
    <row r="9" spans="1:3">
      <c r="A9" s="4" t="s">
        <v>606</v>
      </c>
    </row>
    <row r="10" spans="1:3">
      <c r="A10" s="3" t="s">
        <v>208</v>
      </c>
    </row>
    <row r="11" spans="1:3">
      <c r="A11" s="4" t="s">
        <v>604</v>
      </c>
      <c r="B11" s="5" t="n">
        <v>1584</v>
      </c>
      <c r="C11" s="5" t="n">
        <v>1612</v>
      </c>
    </row>
    <row r="12" spans="1:3">
      <c r="A12" s="3" t="s">
        <v>607</v>
      </c>
    </row>
    <row r="13" spans="1:3">
      <c r="A13" s="4" t="s">
        <v>608</v>
      </c>
      <c r="B13" s="7" t="n">
        <v>14</v>
      </c>
    </row>
    <row r="14" spans="1:3">
      <c r="A14" s="4" t="s">
        <v>609</v>
      </c>
      <c r="B14" s="4" t="s">
        <v>610</v>
      </c>
    </row>
    <row r="15" spans="1:3">
      <c r="A15" s="4" t="s">
        <v>611</v>
      </c>
    </row>
    <row r="16" spans="1:3">
      <c r="A16" s="3" t="s">
        <v>208</v>
      </c>
    </row>
    <row r="17" spans="1:3">
      <c r="A17" s="4" t="s">
        <v>562</v>
      </c>
      <c r="B17" s="4" t="s">
        <v>563</v>
      </c>
    </row>
    <row r="18" spans="1:3">
      <c r="A18" s="4" t="s">
        <v>612</v>
      </c>
    </row>
    <row r="19" spans="1:3">
      <c r="A19" s="3" t="s">
        <v>208</v>
      </c>
    </row>
    <row r="20" spans="1:3">
      <c r="A20" s="4" t="s">
        <v>562</v>
      </c>
      <c r="B20" s="4" t="s">
        <v>563</v>
      </c>
    </row>
    <row r="21" spans="1:3">
      <c r="A21" s="4" t="s">
        <v>613</v>
      </c>
    </row>
    <row r="22" spans="1:3">
      <c r="A22" s="3" t="s">
        <v>208</v>
      </c>
    </row>
    <row r="23" spans="1:3">
      <c r="A23" s="4" t="s">
        <v>562</v>
      </c>
      <c r="B23" s="4" t="s">
        <v>563</v>
      </c>
    </row>
    <row r="24" spans="1:3">
      <c r="A24" s="4" t="s">
        <v>566</v>
      </c>
      <c r="B24" s="4" t="s">
        <v>56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4</v>
      </c>
      <c r="B1" s="2" t="s">
        <v>1</v>
      </c>
    </row>
    <row r="2" spans="1:3">
      <c r="B2" s="2" t="s">
        <v>2</v>
      </c>
      <c r="C2" s="2" t="s">
        <v>615</v>
      </c>
    </row>
    <row r="3" spans="1:3">
      <c r="A3" s="4" t="s">
        <v>616</v>
      </c>
    </row>
    <row r="4" spans="1:3">
      <c r="A4" s="3" t="s">
        <v>607</v>
      </c>
    </row>
    <row r="5" spans="1:3">
      <c r="A5" s="4" t="s">
        <v>608</v>
      </c>
      <c r="B5" s="7" t="n">
        <v>2</v>
      </c>
    </row>
    <row r="6" spans="1:3">
      <c r="A6" s="4" t="s">
        <v>609</v>
      </c>
      <c r="B6" s="4" t="s">
        <v>617</v>
      </c>
    </row>
    <row r="7" spans="1:3">
      <c r="A7" s="4" t="s">
        <v>618</v>
      </c>
    </row>
    <row r="8" spans="1:3">
      <c r="A8" s="3" t="s">
        <v>208</v>
      </c>
    </row>
    <row r="9" spans="1:3">
      <c r="A9" s="4" t="s">
        <v>552</v>
      </c>
      <c r="C9" s="5" t="n">
        <v>2000000</v>
      </c>
    </row>
    <row r="10" spans="1:3">
      <c r="A10" s="4" t="s">
        <v>619</v>
      </c>
    </row>
    <row r="11" spans="1:3">
      <c r="A11" s="3" t="s">
        <v>208</v>
      </c>
    </row>
    <row r="12" spans="1:3">
      <c r="A12" s="4" t="s">
        <v>562</v>
      </c>
      <c r="B12" s="4" t="s">
        <v>563</v>
      </c>
    </row>
    <row r="13" spans="1:3">
      <c r="A13" s="4" t="s">
        <v>620</v>
      </c>
    </row>
    <row r="14" spans="1:3">
      <c r="A14" s="3" t="s">
        <v>208</v>
      </c>
    </row>
    <row r="15" spans="1:3">
      <c r="A15" s="4" t="s">
        <v>562</v>
      </c>
      <c r="B15" s="4" t="s">
        <v>563</v>
      </c>
    </row>
    <row r="16" spans="1:3">
      <c r="A16" s="4" t="s">
        <v>621</v>
      </c>
    </row>
    <row r="17" spans="1:3">
      <c r="A17" s="3" t="s">
        <v>208</v>
      </c>
    </row>
    <row r="18" spans="1:3">
      <c r="A18" s="4" t="s">
        <v>562</v>
      </c>
      <c r="B18" s="4" t="s">
        <v>563</v>
      </c>
    </row>
    <row r="19" spans="1:3">
      <c r="A19" s="4" t="s">
        <v>566</v>
      </c>
      <c r="B19" s="4" t="s">
        <v>5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591</v>
      </c>
    </row>
    <row r="3" spans="1:2">
      <c r="A3" s="3" t="s">
        <v>623</v>
      </c>
    </row>
    <row r="4" spans="1:2">
      <c r="A4" s="4" t="s">
        <v>593</v>
      </c>
      <c r="B4" s="5" t="n">
        <v>197</v>
      </c>
    </row>
    <row r="5" spans="1:2">
      <c r="A5" s="4" t="s">
        <v>571</v>
      </c>
      <c r="B5" s="5" t="n">
        <v>81</v>
      </c>
    </row>
    <row r="6" spans="1:2">
      <c r="A6" s="4" t="s">
        <v>594</v>
      </c>
      <c r="B6" s="5" t="n">
        <v>-84</v>
      </c>
    </row>
    <row r="7" spans="1:2">
      <c r="A7" s="4" t="s">
        <v>595</v>
      </c>
      <c r="B7" s="5" t="n">
        <v>-11</v>
      </c>
    </row>
    <row r="8" spans="1:2">
      <c r="A8" s="4" t="s">
        <v>596</v>
      </c>
      <c r="B8" s="5" t="n">
        <v>183</v>
      </c>
    </row>
    <row r="9" spans="1:2">
      <c r="A9" s="3" t="s">
        <v>597</v>
      </c>
    </row>
    <row r="10" spans="1:2">
      <c r="A10" s="4" t="s">
        <v>598</v>
      </c>
      <c r="B10" s="8" t="n">
        <v>11.6</v>
      </c>
    </row>
    <row r="11" spans="1:2">
      <c r="A11" s="4" t="s">
        <v>578</v>
      </c>
      <c r="B11" s="11" t="n">
        <v>16.28</v>
      </c>
    </row>
    <row r="12" spans="1:2">
      <c r="A12" s="4" t="s">
        <v>599</v>
      </c>
      <c r="B12" s="11" t="n">
        <v>14.76</v>
      </c>
    </row>
    <row r="13" spans="1:2">
      <c r="A13" s="4" t="s">
        <v>600</v>
      </c>
      <c r="B13" s="11" t="n">
        <v>7.84</v>
      </c>
    </row>
    <row r="14" spans="1:2">
      <c r="A14" s="4" t="s">
        <v>601</v>
      </c>
      <c r="B14" s="8" t="n">
        <v>12.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24</v>
      </c>
      <c r="B1" s="2" t="s">
        <v>625</v>
      </c>
      <c r="C1" s="2" t="s">
        <v>626</v>
      </c>
      <c r="D1" s="2" t="s">
        <v>627</v>
      </c>
      <c r="E1" s="2" t="s">
        <v>628</v>
      </c>
      <c r="F1" s="2" t="s">
        <v>629</v>
      </c>
      <c r="G1" s="2" t="s">
        <v>630</v>
      </c>
      <c r="H1" s="2" t="s">
        <v>2</v>
      </c>
      <c r="I1" s="2" t="s">
        <v>72</v>
      </c>
    </row>
    <row r="2" spans="1:9">
      <c r="A2" s="3" t="s">
        <v>631</v>
      </c>
    </row>
    <row r="3" spans="1:9">
      <c r="A3" s="4" t="s">
        <v>632</v>
      </c>
      <c r="B3" s="8" t="n">
        <v>0.12</v>
      </c>
      <c r="C3" s="9" t="n">
        <v>0.12</v>
      </c>
      <c r="D3" s="9" t="n">
        <v>0.12</v>
      </c>
      <c r="E3" s="10" t="n">
        <v>0.095</v>
      </c>
      <c r="F3" s="10" t="n">
        <v>0.095</v>
      </c>
      <c r="G3" s="9" t="n">
        <v>0.1875</v>
      </c>
    </row>
    <row r="4" spans="1:9">
      <c r="A4" s="4" t="s">
        <v>633</v>
      </c>
      <c r="B4" s="7" t="n">
        <v>8500</v>
      </c>
      <c r="C4" s="7" t="n">
        <v>8500</v>
      </c>
      <c r="D4" s="7" t="n">
        <v>8400</v>
      </c>
      <c r="E4" s="7" t="n">
        <v>6700</v>
      </c>
      <c r="F4" s="7" t="n">
        <v>6700</v>
      </c>
      <c r="G4" s="7" t="n">
        <v>13100</v>
      </c>
      <c r="H4" s="7" t="n">
        <v>16992</v>
      </c>
      <c r="I4" s="7" t="n">
        <v>197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3"/>
    <col customWidth="1" max="8" min="8" width="14"/>
  </cols>
  <sheetData>
    <row r="1" spans="1:8">
      <c r="A1" s="1" t="s">
        <v>634</v>
      </c>
      <c r="B1" s="2" t="s">
        <v>635</v>
      </c>
      <c r="C1" s="2" t="s">
        <v>625</v>
      </c>
      <c r="D1" s="2" t="s">
        <v>626</v>
      </c>
      <c r="E1" s="2" t="s">
        <v>627</v>
      </c>
      <c r="F1" s="2" t="s">
        <v>628</v>
      </c>
      <c r="G1" s="2" t="s">
        <v>629</v>
      </c>
      <c r="H1" s="2" t="s">
        <v>630</v>
      </c>
    </row>
    <row r="2" spans="1:8">
      <c r="A2" s="3" t="s">
        <v>631</v>
      </c>
    </row>
    <row r="3" spans="1:8">
      <c r="A3" s="4" t="s">
        <v>632</v>
      </c>
      <c r="C3" s="8" t="n">
        <v>0.12</v>
      </c>
      <c r="D3" s="9" t="n">
        <v>0.12</v>
      </c>
      <c r="E3" s="9" t="n">
        <v>0.12</v>
      </c>
      <c r="F3" s="10" t="n">
        <v>0.095</v>
      </c>
      <c r="G3" s="10" t="n">
        <v>0.095</v>
      </c>
      <c r="H3" s="9" t="n">
        <v>0.1875</v>
      </c>
    </row>
    <row r="4" spans="1:8">
      <c r="A4" s="4" t="s">
        <v>636</v>
      </c>
    </row>
    <row r="5" spans="1:8">
      <c r="A5" s="3" t="s">
        <v>631</v>
      </c>
    </row>
    <row r="6" spans="1:8">
      <c r="A6" s="4" t="s">
        <v>632</v>
      </c>
      <c r="B6" s="8" t="n">
        <v>0.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429</v>
      </c>
    </row>
    <row r="2" spans="1:2">
      <c r="A2" s="4" t="s">
        <v>638</v>
      </c>
    </row>
    <row r="3" spans="1:2">
      <c r="A3" s="3" t="s">
        <v>639</v>
      </c>
    </row>
    <row r="4" spans="1:2">
      <c r="A4" s="4" t="s">
        <v>432</v>
      </c>
      <c r="B4" s="14" t="n">
        <v>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9"/>
    <col customWidth="1" max="5" min="5" width="19"/>
    <col customWidth="1" max="6" min="6" width="22"/>
    <col customWidth="1" max="7" min="7" width="22"/>
    <col customWidth="1" max="8" min="8" width="22"/>
    <col customWidth="1" max="9" min="9" width="22"/>
  </cols>
  <sheetData>
    <row r="1" spans="1:9">
      <c r="A1" s="1" t="s">
        <v>640</v>
      </c>
      <c r="B1" s="2" t="s">
        <v>1</v>
      </c>
      <c r="C1" s="2" t="s">
        <v>641</v>
      </c>
    </row>
    <row r="2" spans="1:9">
      <c r="B2" s="2" t="s">
        <v>642</v>
      </c>
      <c r="C2" s="2" t="s">
        <v>642</v>
      </c>
      <c r="D2" s="2" t="s">
        <v>643</v>
      </c>
      <c r="E2" s="2" t="s">
        <v>644</v>
      </c>
      <c r="F2" s="2" t="s">
        <v>645</v>
      </c>
      <c r="G2" s="2" t="s">
        <v>646</v>
      </c>
      <c r="H2" s="2" t="s">
        <v>647</v>
      </c>
      <c r="I2" s="2" t="s">
        <v>648</v>
      </c>
    </row>
    <row r="3" spans="1:9">
      <c r="A3" s="3" t="s">
        <v>649</v>
      </c>
    </row>
    <row r="4" spans="1:9">
      <c r="A4" s="4" t="s">
        <v>650</v>
      </c>
      <c r="B4" s="14" t="n">
        <v>1.6</v>
      </c>
      <c r="C4" s="14" t="n">
        <v>1.6</v>
      </c>
      <c r="D4" s="14" t="n">
        <v>1.5</v>
      </c>
    </row>
    <row r="5" spans="1:9">
      <c r="A5" s="4" t="s">
        <v>651</v>
      </c>
      <c r="B5" s="5" t="n">
        <v>2</v>
      </c>
      <c r="C5" s="5" t="n">
        <v>2</v>
      </c>
      <c r="D5" s="14" t="n">
        <v>1.7</v>
      </c>
    </row>
    <row r="6" spans="1:9">
      <c r="A6" s="3" t="s">
        <v>652</v>
      </c>
    </row>
    <row r="7" spans="1:9">
      <c r="A7" s="4" t="s">
        <v>653</v>
      </c>
      <c r="B7" s="13" t="n">
        <v>8.4</v>
      </c>
      <c r="C7" s="13" t="n">
        <v>69.09999999999999</v>
      </c>
    </row>
    <row r="8" spans="1:9">
      <c r="A8" s="4" t="s">
        <v>654</v>
      </c>
      <c r="B8" s="13" t="n">
        <v>13.7</v>
      </c>
      <c r="C8" s="13" t="n">
        <v>13.7</v>
      </c>
    </row>
    <row r="9" spans="1:9">
      <c r="A9" s="4" t="s">
        <v>655</v>
      </c>
      <c r="B9" s="14" t="n">
        <v>55.4</v>
      </c>
      <c r="C9" s="14" t="n">
        <v>55.4</v>
      </c>
    </row>
    <row r="10" spans="1:9">
      <c r="A10" s="4" t="s">
        <v>656</v>
      </c>
      <c r="D10" s="5" t="n">
        <v>113</v>
      </c>
      <c r="F10" s="5" t="n">
        <v>120</v>
      </c>
      <c r="G10" s="5" t="n">
        <v>115</v>
      </c>
      <c r="H10" s="5" t="n">
        <v>109</v>
      </c>
      <c r="I10" s="5" t="n">
        <v>176</v>
      </c>
    </row>
    <row r="11" spans="1:9">
      <c r="A11" s="4" t="s">
        <v>657</v>
      </c>
      <c r="B11" s="5" t="n">
        <v>3</v>
      </c>
      <c r="C11" s="5" t="n">
        <v>3</v>
      </c>
    </row>
    <row r="12" spans="1:9">
      <c r="A12" s="3" t="s">
        <v>658</v>
      </c>
    </row>
    <row r="13" spans="1:9">
      <c r="A13" s="4" t="s">
        <v>659</v>
      </c>
      <c r="B13" s="5" t="n">
        <v>5</v>
      </c>
      <c r="C13" s="5" t="n">
        <v>5</v>
      </c>
    </row>
    <row r="14" spans="1:9">
      <c r="A14" s="4" t="s">
        <v>660</v>
      </c>
      <c r="B14" s="5" t="n">
        <v>3</v>
      </c>
    </row>
    <row r="15" spans="1:9">
      <c r="A15" s="4" t="s">
        <v>661</v>
      </c>
    </row>
    <row r="16" spans="1:9">
      <c r="A16" s="3" t="s">
        <v>658</v>
      </c>
    </row>
    <row r="17" spans="1:9">
      <c r="A17" s="4" t="s">
        <v>660</v>
      </c>
      <c r="B17" s="5" t="n">
        <v>2</v>
      </c>
    </row>
    <row r="18" spans="1:9">
      <c r="A18" s="4" t="s">
        <v>662</v>
      </c>
    </row>
    <row r="19" spans="1:9">
      <c r="A19" s="3" t="s">
        <v>658</v>
      </c>
    </row>
    <row r="20" spans="1:9">
      <c r="A20" s="4" t="s">
        <v>659</v>
      </c>
      <c r="B20" s="5" t="n">
        <v>4</v>
      </c>
      <c r="C20" s="5" t="n">
        <v>4</v>
      </c>
      <c r="E20" s="5"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63</v>
      </c>
      <c r="B1" s="2" t="s">
        <v>1</v>
      </c>
    </row>
    <row r="2" spans="1:2">
      <c r="B2" s="2" t="s">
        <v>300</v>
      </c>
    </row>
    <row r="3" spans="1:2">
      <c r="A3" s="3" t="s">
        <v>218</v>
      </c>
    </row>
    <row r="4" spans="1:2">
      <c r="A4" s="4" t="s">
        <v>301</v>
      </c>
      <c r="B4" s="5"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71</v>
      </c>
      <c r="D1" s="2" t="s">
        <v>1</v>
      </c>
    </row>
    <row r="2" spans="1:5">
      <c r="B2" s="2" t="s">
        <v>2</v>
      </c>
      <c r="C2" s="2" t="s">
        <v>72</v>
      </c>
      <c r="D2" s="2" t="s">
        <v>2</v>
      </c>
      <c r="E2" s="2" t="s">
        <v>72</v>
      </c>
    </row>
    <row r="3" spans="1:5">
      <c r="A3" s="3" t="s">
        <v>292</v>
      </c>
    </row>
    <row r="4" spans="1:5">
      <c r="A4" s="4" t="s">
        <v>665</v>
      </c>
      <c r="B4" s="7" t="n">
        <v>197982</v>
      </c>
      <c r="C4" s="7" t="n">
        <v>204145</v>
      </c>
      <c r="D4" s="7" t="n">
        <v>387867</v>
      </c>
      <c r="E4" s="7" t="n">
        <v>417440</v>
      </c>
    </row>
    <row r="5" spans="1:5">
      <c r="A5" s="4" t="s">
        <v>85</v>
      </c>
      <c r="B5" s="5" t="n">
        <v>96130</v>
      </c>
      <c r="C5" s="5" t="n">
        <v>110926</v>
      </c>
      <c r="D5" s="5" t="n">
        <v>188186</v>
      </c>
      <c r="E5" s="5" t="n">
        <v>225680</v>
      </c>
    </row>
    <row r="6" spans="1:5">
      <c r="A6" s="4" t="s">
        <v>99</v>
      </c>
    </row>
    <row r="7" spans="1:5">
      <c r="A7" s="3" t="s">
        <v>292</v>
      </c>
    </row>
    <row r="8" spans="1:5">
      <c r="A8" s="4" t="s">
        <v>665</v>
      </c>
      <c r="B8" s="5" t="n">
        <v>151114</v>
      </c>
      <c r="C8" s="5" t="n">
        <v>162973</v>
      </c>
      <c r="D8" s="5" t="n">
        <v>301098</v>
      </c>
      <c r="E8" s="5" t="n">
        <v>339212</v>
      </c>
    </row>
    <row r="9" spans="1:5">
      <c r="A9" s="4" t="s">
        <v>85</v>
      </c>
      <c r="B9" s="5" t="n">
        <v>88871</v>
      </c>
      <c r="C9" s="5" t="n">
        <v>104107</v>
      </c>
      <c r="D9" s="5" t="n">
        <v>174758</v>
      </c>
      <c r="E9" s="5" t="n">
        <v>212167</v>
      </c>
    </row>
    <row r="10" spans="1:5">
      <c r="A10" s="4" t="s">
        <v>101</v>
      </c>
    </row>
    <row r="11" spans="1:5">
      <c r="A11" s="3" t="s">
        <v>292</v>
      </c>
    </row>
    <row r="12" spans="1:5">
      <c r="A12" s="4" t="s">
        <v>665</v>
      </c>
      <c r="B12" s="5" t="n">
        <v>46868</v>
      </c>
      <c r="C12" s="5" t="n">
        <v>41172</v>
      </c>
      <c r="D12" s="5" t="n">
        <v>86769</v>
      </c>
      <c r="E12" s="5" t="n">
        <v>78228</v>
      </c>
    </row>
    <row r="13" spans="1:5">
      <c r="A13" s="4" t="s">
        <v>85</v>
      </c>
      <c r="B13" s="7" t="n">
        <v>7259</v>
      </c>
      <c r="C13" s="7" t="n">
        <v>6819</v>
      </c>
      <c r="D13" s="7" t="n">
        <v>13428</v>
      </c>
      <c r="E13" s="7" t="n">
        <v>135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71</v>
      </c>
      <c r="D1" s="2" t="s">
        <v>1</v>
      </c>
    </row>
    <row r="2" spans="1:5">
      <c r="B2" s="2" t="s">
        <v>2</v>
      </c>
      <c r="C2" s="2" t="s">
        <v>72</v>
      </c>
      <c r="D2" s="2" t="s">
        <v>2</v>
      </c>
      <c r="E2" s="2" t="s">
        <v>72</v>
      </c>
    </row>
    <row r="3" spans="1:5">
      <c r="A3" s="3" t="s">
        <v>667</v>
      </c>
    </row>
    <row r="4" spans="1:5">
      <c r="A4" s="4" t="s">
        <v>668</v>
      </c>
      <c r="B4" s="7" t="n">
        <v>96130</v>
      </c>
      <c r="C4" s="7" t="n">
        <v>110926</v>
      </c>
      <c r="D4" s="7" t="n">
        <v>188186</v>
      </c>
      <c r="E4" s="7" t="n">
        <v>225680</v>
      </c>
    </row>
    <row r="5" spans="1:5">
      <c r="A5" s="3" t="s">
        <v>669</v>
      </c>
    </row>
    <row r="6" spans="1:5">
      <c r="A6" s="4" t="s">
        <v>76</v>
      </c>
      <c r="B6" s="5" t="n">
        <v>25162</v>
      </c>
      <c r="C6" s="5" t="n">
        <v>27646</v>
      </c>
      <c r="D6" s="5" t="n">
        <v>52715</v>
      </c>
      <c r="E6" s="5" t="n">
        <v>62297</v>
      </c>
    </row>
    <row r="7" spans="1:5">
      <c r="A7" s="4" t="s">
        <v>77</v>
      </c>
      <c r="B7" s="5" t="n">
        <v>47248</v>
      </c>
      <c r="C7" s="5" t="n">
        <v>51896</v>
      </c>
      <c r="D7" s="5" t="n">
        <v>95020</v>
      </c>
      <c r="E7" s="5" t="n">
        <v>105823</v>
      </c>
    </row>
    <row r="8" spans="1:5">
      <c r="A8" s="4" t="s">
        <v>78</v>
      </c>
      <c r="B8" s="5" t="n">
        <v>5508</v>
      </c>
      <c r="C8" s="5" t="n">
        <v>13808</v>
      </c>
      <c r="D8" s="5" t="n">
        <v>13753</v>
      </c>
      <c r="E8" s="5" t="n">
        <v>23668</v>
      </c>
    </row>
    <row r="9" spans="1:5">
      <c r="A9" s="4" t="s">
        <v>79</v>
      </c>
      <c r="B9" s="5" t="n">
        <v>1920</v>
      </c>
      <c r="C9" s="5" t="n">
        <v>434</v>
      </c>
      <c r="D9" s="5" t="n">
        <v>2721</v>
      </c>
      <c r="E9" s="5" t="n">
        <v>434</v>
      </c>
    </row>
    <row r="10" spans="1:5">
      <c r="A10" s="4" t="s">
        <v>80</v>
      </c>
      <c r="B10" s="5" t="n">
        <v>366</v>
      </c>
      <c r="C10" s="5" t="n">
        <v>3004</v>
      </c>
      <c r="D10" s="5" t="n">
        <v>823</v>
      </c>
      <c r="E10" s="5" t="n">
        <v>11069</v>
      </c>
    </row>
    <row r="11" spans="1:5">
      <c r="A11" s="4" t="s">
        <v>81</v>
      </c>
      <c r="B11" s="5" t="n">
        <v>22504</v>
      </c>
      <c r="C11" s="5" t="n">
        <v>21177</v>
      </c>
      <c r="D11" s="5" t="n">
        <v>43925</v>
      </c>
      <c r="E11" s="5" t="n">
        <v>41477</v>
      </c>
    </row>
    <row r="12" spans="1:5">
      <c r="A12" s="4" t="s">
        <v>82</v>
      </c>
      <c r="B12" s="5" t="n">
        <v>0</v>
      </c>
      <c r="C12" s="5" t="n">
        <v>0</v>
      </c>
      <c r="D12" s="5" t="n">
        <v>291</v>
      </c>
      <c r="E12" s="5" t="n">
        <v>0</v>
      </c>
    </row>
    <row r="13" spans="1:5">
      <c r="A13" s="4" t="s">
        <v>83</v>
      </c>
      <c r="B13" s="5" t="n">
        <v>-962</v>
      </c>
      <c r="C13" s="5" t="n">
        <v>-181</v>
      </c>
      <c r="D13" s="5" t="n">
        <v>-1756</v>
      </c>
      <c r="E13" s="5" t="n">
        <v>-2170</v>
      </c>
    </row>
    <row r="14" spans="1:5">
      <c r="A14" s="4" t="s">
        <v>85</v>
      </c>
      <c r="B14" s="7" t="n">
        <v>-5616</v>
      </c>
      <c r="C14" s="7" t="n">
        <v>-6858</v>
      </c>
      <c r="D14" s="7" t="n">
        <v>-19306</v>
      </c>
      <c r="E14" s="7" t="n">
        <v>-1691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41"/>
    <col customWidth="1" max="5" min="5" width="24"/>
    <col customWidth="1" max="6" min="6" width="47"/>
    <col customWidth="1" max="7" min="7" width="24"/>
  </cols>
  <sheetData>
    <row r="1" spans="1:7">
      <c r="A1" s="1" t="s">
        <v>670</v>
      </c>
      <c r="B1" s="2" t="s">
        <v>671</v>
      </c>
      <c r="C1" s="2" t="s">
        <v>672</v>
      </c>
      <c r="D1" s="2" t="s">
        <v>673</v>
      </c>
      <c r="E1" s="2" t="s">
        <v>674</v>
      </c>
      <c r="F1" s="2" t="s">
        <v>675</v>
      </c>
      <c r="G1" s="2" t="s">
        <v>674</v>
      </c>
    </row>
    <row r="2" spans="1:7">
      <c r="A2" s="3" t="s">
        <v>676</v>
      </c>
    </row>
    <row r="3" spans="1:7">
      <c r="A3" s="4" t="s">
        <v>677</v>
      </c>
      <c r="D3" s="9" t="n">
        <v>0.12</v>
      </c>
      <c r="E3" s="10" t="n">
        <v>0.095</v>
      </c>
      <c r="F3" s="9" t="n">
        <v>0.24</v>
      </c>
      <c r="G3" s="9" t="n">
        <v>0.2825</v>
      </c>
    </row>
    <row r="4" spans="1:7">
      <c r="A4" s="4" t="s">
        <v>387</v>
      </c>
    </row>
    <row r="5" spans="1:7">
      <c r="A5" s="3" t="s">
        <v>676</v>
      </c>
    </row>
    <row r="6" spans="1:7">
      <c r="A6" s="4" t="s">
        <v>385</v>
      </c>
      <c r="F6" s="5" t="n">
        <v>1231</v>
      </c>
    </row>
    <row r="7" spans="1:7">
      <c r="A7" s="4" t="s">
        <v>388</v>
      </c>
      <c r="D7" s="4" t="s">
        <v>389</v>
      </c>
      <c r="F7" s="4" t="s">
        <v>389</v>
      </c>
    </row>
    <row r="8" spans="1:7">
      <c r="A8" s="4" t="s">
        <v>374</v>
      </c>
    </row>
    <row r="9" spans="1:7">
      <c r="A9" s="3" t="s">
        <v>676</v>
      </c>
    </row>
    <row r="10" spans="1:7">
      <c r="A10" s="4" t="s">
        <v>396</v>
      </c>
      <c r="C10" s="7" t="n">
        <v>18768</v>
      </c>
    </row>
    <row r="11" spans="1:7">
      <c r="A11" s="4" t="s">
        <v>678</v>
      </c>
    </row>
    <row r="12" spans="1:7">
      <c r="A12" s="3" t="s">
        <v>676</v>
      </c>
    </row>
    <row r="13" spans="1:7">
      <c r="A13" s="4" t="s">
        <v>385</v>
      </c>
      <c r="C13" s="5" t="n">
        <v>257000</v>
      </c>
    </row>
    <row r="14" spans="1:7">
      <c r="A14" s="4" t="s">
        <v>679</v>
      </c>
      <c r="C14" s="7" t="n">
        <v>1800</v>
      </c>
    </row>
    <row r="15" spans="1:7">
      <c r="A15" s="4" t="s">
        <v>680</v>
      </c>
    </row>
    <row r="16" spans="1:7">
      <c r="A16" s="3" t="s">
        <v>676</v>
      </c>
    </row>
    <row r="17" spans="1:7">
      <c r="A17" s="4" t="s">
        <v>385</v>
      </c>
      <c r="C17" s="5" t="n">
        <v>5205</v>
      </c>
    </row>
    <row r="18" spans="1:7">
      <c r="A18" s="4" t="s">
        <v>388</v>
      </c>
      <c r="C18" s="4" t="s">
        <v>389</v>
      </c>
    </row>
    <row r="19" spans="1:7">
      <c r="A19" s="4" t="s">
        <v>636</v>
      </c>
    </row>
    <row r="20" spans="1:7">
      <c r="A20" s="3" t="s">
        <v>676</v>
      </c>
    </row>
    <row r="21" spans="1:7">
      <c r="A21" s="4" t="s">
        <v>677</v>
      </c>
      <c r="B21" s="9" t="n">
        <v>0.285</v>
      </c>
    </row>
    <row r="22" spans="1:7">
      <c r="A22" s="4" t="s">
        <v>681</v>
      </c>
      <c r="B22" s="7" t="n">
        <v>8700</v>
      </c>
    </row>
    <row r="23" spans="1:7">
      <c r="A23" s="4" t="s">
        <v>682</v>
      </c>
    </row>
    <row r="24" spans="1:7">
      <c r="A24" s="3" t="s">
        <v>676</v>
      </c>
    </row>
    <row r="25" spans="1:7">
      <c r="A25" s="4" t="s">
        <v>681</v>
      </c>
      <c r="B25" s="7" t="n">
        <v>19100</v>
      </c>
    </row>
    <row r="26" spans="1:7">
      <c r="A26" s="4" t="s">
        <v>683</v>
      </c>
    </row>
    <row r="27" spans="1:7">
      <c r="A27" s="3" t="s">
        <v>676</v>
      </c>
    </row>
    <row r="28" spans="1:7">
      <c r="A28" s="4" t="s">
        <v>684</v>
      </c>
      <c r="F28" s="4" t="s">
        <v>685</v>
      </c>
    </row>
    <row r="29" spans="1:7">
      <c r="A29" s="4" t="s">
        <v>686</v>
      </c>
      <c r="D29" s="5" t="n">
        <v>6081</v>
      </c>
      <c r="F29" s="5" t="n">
        <v>6081</v>
      </c>
    </row>
    <row r="30" spans="1:7">
      <c r="A30" s="4" t="s">
        <v>687</v>
      </c>
      <c r="D30" s="13" t="n">
        <v>3.3</v>
      </c>
      <c r="F30" s="13" t="n">
        <v>3.3</v>
      </c>
    </row>
    <row r="31" spans="1:7">
      <c r="A31" s="4" t="s">
        <v>688</v>
      </c>
    </row>
    <row r="32" spans="1:7">
      <c r="A32" s="3" t="s">
        <v>676</v>
      </c>
    </row>
    <row r="33" spans="1:7">
      <c r="A33" s="4" t="s">
        <v>689</v>
      </c>
      <c r="D33" s="4" t="s">
        <v>690</v>
      </c>
      <c r="F33" s="4" t="s">
        <v>6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1</v>
      </c>
      <c r="D1" s="2" t="s">
        <v>1</v>
      </c>
    </row>
    <row r="2" spans="1:5">
      <c r="B2" s="2" t="s">
        <v>2</v>
      </c>
      <c r="C2" s="2" t="s">
        <v>72</v>
      </c>
      <c r="D2" s="2" t="s">
        <v>2</v>
      </c>
      <c r="E2" s="2" t="s">
        <v>72</v>
      </c>
    </row>
    <row r="3" spans="1:5">
      <c r="A3" s="3" t="s">
        <v>221</v>
      </c>
    </row>
    <row r="4" spans="1:5">
      <c r="A4" s="4" t="s">
        <v>91</v>
      </c>
      <c r="B4" s="7" t="n">
        <v>-6687</v>
      </c>
      <c r="C4" s="7" t="n">
        <v>-4477</v>
      </c>
      <c r="D4" s="7" t="n">
        <v>-18372</v>
      </c>
      <c r="E4" s="7" t="n">
        <v>-6296</v>
      </c>
    </row>
    <row r="5" spans="1:5">
      <c r="A5" s="4" t="s">
        <v>692</v>
      </c>
      <c r="D5" s="5" t="n">
        <v>0</v>
      </c>
      <c r="E5" s="5" t="n">
        <v>585</v>
      </c>
    </row>
    <row r="6" spans="1:5">
      <c r="A6" s="4" t="s">
        <v>693</v>
      </c>
      <c r="D6" s="7" t="n">
        <v>-18372</v>
      </c>
      <c r="E6" s="7" t="n">
        <v>-571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6:00:16Z</dcterms:created>
  <dcterms:modified xmlns:dcterms="http://purl.org/dc/terms/" xmlns:xsi="http://www.w3.org/2001/XMLSchema-instance" xsi:type="dcterms:W3CDTF">2017-08-01T16:00:16Z</dcterms:modified>
</cp:coreProperties>
</file>